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Consolidated Financial " sheetId="9" state="visible" r:id="rId9"/>
    <sheet xmlns:r="http://schemas.openxmlformats.org/officeDocument/2006/relationships" name="Marketable Investment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venue and Related Matters" sheetId="14" state="visible" r:id="rId14"/>
    <sheet xmlns:r="http://schemas.openxmlformats.org/officeDocument/2006/relationships" name="Derivatives and Hedgin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Net Income Per Common Share" sheetId="19" state="visible" r:id="rId19"/>
    <sheet xmlns:r="http://schemas.openxmlformats.org/officeDocument/2006/relationships" name="Stockholders' Equity" sheetId="20" state="visible" r:id="rId20"/>
    <sheet xmlns:r="http://schemas.openxmlformats.org/officeDocument/2006/relationships" name="Restructuring" sheetId="21" state="visible" r:id="rId21"/>
    <sheet xmlns:r="http://schemas.openxmlformats.org/officeDocument/2006/relationships" name="Operating Segments" sheetId="22" state="visible" r:id="rId22"/>
    <sheet xmlns:r="http://schemas.openxmlformats.org/officeDocument/2006/relationships" name="Contingencies" sheetId="23" state="visible" r:id="rId23"/>
    <sheet xmlns:r="http://schemas.openxmlformats.org/officeDocument/2006/relationships" name="Interim Consolidated Financia_2" sheetId="24" state="visible" r:id="rId24"/>
    <sheet xmlns:r="http://schemas.openxmlformats.org/officeDocument/2006/relationships" name="Interim Consolidated Financia_3" sheetId="25" state="visible" r:id="rId25"/>
    <sheet xmlns:r="http://schemas.openxmlformats.org/officeDocument/2006/relationships" name="Marketable Investment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venue and Related Matters (Ta" sheetId="30" state="visible" r:id="rId30"/>
    <sheet xmlns:r="http://schemas.openxmlformats.org/officeDocument/2006/relationships" name="Derivatives and Hedging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Net Income Per Common Share (Ta" sheetId="34" state="visible" r:id="rId34"/>
    <sheet xmlns:r="http://schemas.openxmlformats.org/officeDocument/2006/relationships" name="Stockholders' Equity (Tables)" sheetId="35" state="visible" r:id="rId35"/>
    <sheet xmlns:r="http://schemas.openxmlformats.org/officeDocument/2006/relationships" name="Restructuring and Related Costs" sheetId="36" state="visible" r:id="rId36"/>
    <sheet xmlns:r="http://schemas.openxmlformats.org/officeDocument/2006/relationships" name="Operating Segments (Tables)" sheetId="37" state="visible" r:id="rId37"/>
    <sheet xmlns:r="http://schemas.openxmlformats.org/officeDocument/2006/relationships" name="Interim Consolidated Financia_4" sheetId="38" state="visible" r:id="rId38"/>
    <sheet xmlns:r="http://schemas.openxmlformats.org/officeDocument/2006/relationships" name="Interim Consolidated Financia_5" sheetId="39" state="visible" r:id="rId39"/>
    <sheet xmlns:r="http://schemas.openxmlformats.org/officeDocument/2006/relationships" name="Marketable Investments - Summar" sheetId="40" state="visible" r:id="rId40"/>
    <sheet xmlns:r="http://schemas.openxmlformats.org/officeDocument/2006/relationships" name="Marketable Investments - Additi" sheetId="41" state="visible" r:id="rId41"/>
    <sheet xmlns:r="http://schemas.openxmlformats.org/officeDocument/2006/relationships" name="Marketable Investments - Summ_2" sheetId="42" state="visible" r:id="rId42"/>
    <sheet xmlns:r="http://schemas.openxmlformats.org/officeDocument/2006/relationships" name="Marketable Investments - Unreal"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 Additional Information (" sheetId="48" state="visible" r:id="rId48"/>
    <sheet xmlns:r="http://schemas.openxmlformats.org/officeDocument/2006/relationships" name="Debt - Summary of Company's Tot" sheetId="49" state="visible" r:id="rId49"/>
    <sheet xmlns:r="http://schemas.openxmlformats.org/officeDocument/2006/relationships" name="Leases - Summary of Components " sheetId="50" state="visible" r:id="rId50"/>
    <sheet xmlns:r="http://schemas.openxmlformats.org/officeDocument/2006/relationships" name="Leases - Summary of Additional " sheetId="51" state="visible" r:id="rId51"/>
    <sheet xmlns:r="http://schemas.openxmlformats.org/officeDocument/2006/relationships" name="Leases - Summary of Future Mini" sheetId="52" state="visible" r:id="rId52"/>
    <sheet xmlns:r="http://schemas.openxmlformats.org/officeDocument/2006/relationships" name="Leases - Summary of Lease Balan" sheetId="53" state="visible" r:id="rId53"/>
    <sheet xmlns:r="http://schemas.openxmlformats.org/officeDocument/2006/relationships" name="Leases - Additional Information" sheetId="54" state="visible" r:id="rId54"/>
    <sheet xmlns:r="http://schemas.openxmlformats.org/officeDocument/2006/relationships" name="Revenue and Related Matters - S" sheetId="55" state="visible" r:id="rId55"/>
    <sheet xmlns:r="http://schemas.openxmlformats.org/officeDocument/2006/relationships" name="Revenue and Related Matters - A" sheetId="56" state="visible" r:id="rId56"/>
    <sheet xmlns:r="http://schemas.openxmlformats.org/officeDocument/2006/relationships" name="Revenue and Related Matters -_2" sheetId="57" state="visible" r:id="rId57"/>
    <sheet xmlns:r="http://schemas.openxmlformats.org/officeDocument/2006/relationships" name="Revenue and Related Matters -_3" sheetId="58" state="visible" r:id="rId58"/>
    <sheet xmlns:r="http://schemas.openxmlformats.org/officeDocument/2006/relationships" name="Derivatives and Hedging - Addit" sheetId="59" state="visible" r:id="rId59"/>
    <sheet xmlns:r="http://schemas.openxmlformats.org/officeDocument/2006/relationships" name="Derivatives and Hedging - Sched" sheetId="60" state="visible" r:id="rId60"/>
    <sheet xmlns:r="http://schemas.openxmlformats.org/officeDocument/2006/relationships" name="Fair Value Measurements - Summa" sheetId="61" state="visible" r:id="rId61"/>
    <sheet xmlns:r="http://schemas.openxmlformats.org/officeDocument/2006/relationships" name="Income Taxes - Additional Infor"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Net Income Per Common Share - S" sheetId="65" state="visible" r:id="rId65"/>
    <sheet xmlns:r="http://schemas.openxmlformats.org/officeDocument/2006/relationships" name="Stockholders' Equity - Componen"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Stockholders' Equity - Fair Val" sheetId="71" state="visible" r:id="rId71"/>
    <sheet xmlns:r="http://schemas.openxmlformats.org/officeDocument/2006/relationships" name="Restructuring and Related Cos_2" sheetId="72" state="visible" r:id="rId72"/>
    <sheet xmlns:r="http://schemas.openxmlformats.org/officeDocument/2006/relationships" name="Restructuring and Related Cos_3" sheetId="73" state="visible" r:id="rId73"/>
    <sheet xmlns:r="http://schemas.openxmlformats.org/officeDocument/2006/relationships" name="Operating Segments - Additional" sheetId="74" state="visible" r:id="rId74"/>
    <sheet xmlns:r="http://schemas.openxmlformats.org/officeDocument/2006/relationships" name="Operating Segments - Schedule o" sheetId="75" state="visible" r:id="rId75"/>
    <sheet xmlns:r="http://schemas.openxmlformats.org/officeDocument/2006/relationships" name="Contingencies - Additional Info"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0000%_);(#,##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itle of 12(b) Security</t>
        </is>
      </c>
      <c r="B11" s="4" t="inlineStr">
        <is>
          <t>Common Stock, $.01 Par Value</t>
        </is>
      </c>
      <c r="C11" s="4" t="inlineStr">
        <is>
          <t xml:space="preserve"> </t>
        </is>
      </c>
    </row>
    <row r="12">
      <c r="A12" s="4" t="inlineStr">
        <is>
          <t>Trading Symbol</t>
        </is>
      </c>
      <c r="B12" s="4" t="inlineStr">
        <is>
          <t>FORR</t>
        </is>
      </c>
      <c r="C12" s="4" t="inlineStr">
        <is>
          <t xml:space="preserve"> </t>
        </is>
      </c>
    </row>
    <row r="13">
      <c r="A13" s="4" t="inlineStr">
        <is>
          <t>Security Exchange Name</t>
        </is>
      </c>
      <c r="B13" s="4" t="inlineStr">
        <is>
          <t>NASDAQ</t>
        </is>
      </c>
      <c r="C13" s="4" t="inlineStr">
        <is>
          <t xml:space="preserve"> </t>
        </is>
      </c>
    </row>
    <row r="14">
      <c r="A14" s="4" t="inlineStr">
        <is>
          <t>Entity Registrant Name</t>
        </is>
      </c>
      <c r="B14" s="4" t="inlineStr">
        <is>
          <t>FORRESTER RESEARCH, INC.</t>
        </is>
      </c>
      <c r="C14" s="4" t="inlineStr">
        <is>
          <t xml:space="preserve"> </t>
        </is>
      </c>
    </row>
    <row r="15">
      <c r="A15" s="4" t="inlineStr">
        <is>
          <t>Entity Central Index Key</t>
        </is>
      </c>
      <c r="B15" s="4" t="inlineStr">
        <is>
          <t>0001023313</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9212000</v>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Incorporation, State or Country Code</t>
        </is>
      </c>
      <c r="B24" s="4" t="inlineStr">
        <is>
          <t>DE</t>
        </is>
      </c>
      <c r="C24" s="4" t="inlineStr">
        <is>
          <t xml:space="preserve"> </t>
        </is>
      </c>
    </row>
    <row r="25">
      <c r="A25" s="4" t="inlineStr">
        <is>
          <t>Entity File Number</t>
        </is>
      </c>
      <c r="B25" s="4" t="inlineStr">
        <is>
          <t>000-21433</t>
        </is>
      </c>
      <c r="C25" s="4" t="inlineStr">
        <is>
          <t xml:space="preserve"> </t>
        </is>
      </c>
    </row>
    <row r="26">
      <c r="A26" s="4" t="inlineStr">
        <is>
          <t>Entity Tax Identification Number</t>
        </is>
      </c>
      <c r="B26" s="4" t="inlineStr">
        <is>
          <t>04-2797789</t>
        </is>
      </c>
      <c r="C26" s="4" t="inlineStr">
        <is>
          <t xml:space="preserve"> </t>
        </is>
      </c>
    </row>
    <row r="27">
      <c r="A27" s="4" t="inlineStr">
        <is>
          <t>Entity Address, Address Line One</t>
        </is>
      </c>
      <c r="B27" s="4" t="inlineStr">
        <is>
          <t>60 Acorn Park Driv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0</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613-6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Investments</t>
        </is>
      </c>
      <c r="B4" s="4" t="inlineStr">
        <is>
          <t xml:space="preserve">Note 2 — Marketable Investments The following table summarizes the Company’s marketable investments (in thousands):
As of June 30, 2023
Gross Gross
Amortized Unrealized Unrealized Market
Cost Gains Losses Value
Corporate obligations $ 11,846 $ — $ ( 162 ) $ 11,684
Federal agency obligations 1,999 — ( 19 ) 1,980
Total $ 13,845 $ — $ ( 181 ) $ 13,664
As of December 31, 2022
Gross Gross
Amortized Unrealized Unrealized Market
Cost Gains Losses Value
Corporate obligations $ 17,900 $ 8 $ ( 205 ) $ 17,703
Federal agency obligations 1,999 — ( 14 ) 1,985
Total $ 19,899 $ 8 $ ( 219 ) $ 19,688 Realized gains and losses on investments are included in earnings and are determined using the specific identification method. There were no realized gains or losses on marketable investments during the three and six months ended June 30, 2023 and 2022. The following table summarizes the maturity periods of the marketable investments in the Company’s portfolio as of June 30, 2023 (in thousands).
FY 2023 FY 2024 FY 2025 Total
Corporate obligations $ 5,953 $ 3,832 $ 1,899 $ 11,684
Federal agency obligations — 1,980 — $ 1,980
Total $ 5,953 $ 5,812 $ 1,899 $ 13,664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June 30, 2023
Less Than 12 Months 12 Months or Greater
Market Unrealized Market Unrealized
Value Losses Value Losses
Corporate obligations $ 7,280 $ 85 $ 4,403 $ 77
Federal agency obligations 1,980 19 — —
Total $ 9,260 $ 104 $ 4,403 $ 77
As of December 31, 2022
Less Than 12 Months 12 Months or Greater
Market Unrealized Market Unrealized
Value Losses Value Losses
Corporate obligations $ 9,619 $ 139 $ 8,084 $ 66
Federal agency obligations 1,985 14 — —
Total $ 11,604 $ 153 $ 8,084 $ 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3 — Goodwill and Other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Reporting units are determined based on the components of the Company's operating segments that constitute a business for which discrete financial information is available and for which operating results are regularly reviewed by segment management. Testing for impairment is also required on an interim basis if an event or circumstance indicates it is more likely than not an impairment loss has been incurred. The Company performed its annual impairment testing as of November 30, 2022 utilizing a qualitative assessment to determine if it was more likely than not that the fair values of each of its reporting units was less than their respective carrying values and concluded that no impairments existed. Subsequent to completing the annual test and through June 30, 2023, there were no events or circumstances that required an interim impairment test. Accordingly, as of June 30, 2023 , the Company had no accumulated goodwill impairment losses. Approximate ly $ 8.2 million of goodwill is allocated to the Company’s Consulting reporting unit, which had a negative carrying value as of the date of the last test. The change in the carrying amount of goodwill for the six months ended June 30, 2023 is summarized as follows (in thousands):
Balance at December 31, 2022 $ 242,149
Translation adjustments 1,138
Balance at June 30, 2023 $ 243,287 Finite-Lived Intangible Assets The carrying values of finite-lived intangible assets are as follows (in thousands):
June 30, 2023
Gross Net
Carrying Accumulated Carrying
Amount Amortization Amount
Amortizable intangible assets:
Customer relationships $ 77,798 $ 38,032 $ 39,766
Technology 16,303 14,992 1,311
Trademarks 12,486 10,157 2,329
Total $ 106,587 $ 63,181 $ 43,406
December 31, 2022
Gross Net
Carrying Accumulated Carrying
Amount Amortization Amount
Amortizable intangible assets:
Customer relationships $ 77,786 $ 33,805 $ 43,981
Technology 16,803 14,696 2,107
Trademarks 12,472 9,056 3,416
Total $ 107,061 $ 57,557 $ 49,504 Estimated intangible asset amortization expense for each of the five succeeding years is as follows (in thousands):
2023 (remainder) $ 5,817
2024 9,916
2025 8,876
2026 8,392
2027 8,324
Thereafter 2,081
Total $ 43,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4 — Debt The Company has a credit facility that provides up to $ 150.0 million of revolving credit commitments and matures in December of 2026. The credit facility includes an expansion feature that permits the Company to increase the revolving credit commitments in an aggregate principal amount up to $ 50.0 million, subject to approval by the administrative agent and certain customary terms and conditions. The credit facility contains certain customary restrictive loan covenants, including among others, financial covenants that apply a maximum leverage ratio, minimum interest coverage ratio, and maximum annual capital expenditures. The negative covenants limit, subject to various exceptions, the Company’s ability to incur additional indebtedness, create liens on assets, merge, consolidate, liquidate or dissolve any part of the Company, sell assets, change fiscal year, or enter into certain transactions with affiliates and subsidiaries. The Company was in full compliance with the covenants as of June 30, 2023. The Company may voluntarily prepay revolving loans under the credit facility at any time and from time to time, without premium or penalty. No interim amortization payments are required to be made under the credit facility. The credit facility provides that once LIBOR ceases to exist in 2023, the benchmark rate for the loans outstanding will automatically transfer from LIBOR to the Secured Overnight Financing Rate (SOFR). In April 2023, the Company executed a second amendment to the credit facility to facilitate the conversion from LIBOR to SOFR and to set the interest rate at SOFR plus 10 basis points. Up to $ 5.0 million of the credit facility is available for the issuance of letters of credit, and any drawings under the letters of credit must be reimbursed within one business day. As of June 30, 2023 , $ 0.6 million in letters of credit were issued under the credit facility. Outstanding Borrowings The following table summarizes the Company’s total outstanding borrowings as of the dates indicated (in thousands):
Description: June 30, 2023 December 31, 2022
Credit facility $ 35,000 $ 50,000 The contractual annualized interest rate as of June 30, 2023 was 6.452 %, which consisted of SOFR of 5.102 % plus a margin of 1.35 %. The Company had $ 114.4 million of available borrowing capacity on the credit facility (not including the expansion feature) as of June 30, 2023. The weighted average annual effective interest rate for the three and six months ended June 30, 2023, w as 6.32 % and 6.06 %, res pectively. All obligations under the credit facility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s subsidiaries (limited to 65 % of the voting equity of certain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5 — Leases All of the Company’s leases are operating leases, the majority of which are for office space. Operating lease right-of-use (“ROU”) assets and non-current operating lease liabilities are included as individual line items in the Consolidated Balance Sheets, while short-term operating lease liabilities are recorded within accrued expenses and other current liabilities. Leases with an initial term of twelve months or less are not recorded in the Consolidated Balance Sheets and are not material. The components of lease expense were as follows (in thousands):
For the Three Months Ended June 30,
2023 2022
Operating lease cost $ 3,240 $ 3,600
Short-term lease cost 257 175
Variable lease cost 1,072 1,463
Sublease income ( 130 ) ( 192 )
Total lease cost $ 4,439 $ 5,046
For the Six Months Ended June 30,
2023 2022
Operating lease cost $ 6,554 $ 7,252
Short-term lease cost 518 312
Variable lease cost 1,857 3,013
Sublease income ( 261 ) ( 383 )
Total lease cost $ 8,668 $ 10,194 Additional lease information is summarized in the following table (in thousands, except lease term and discount rate):
For the Six Months Ended June 30,
2023 2022
Cash paid for amounts included in the measurement of operating $ 6,820 $ 6,180
Operating lease ROU assets obtained in exchange for lease $ 1,110 $ 172
Weighted-average remaining lease term - operating leases (years) 4.7 5.5
Weighted-average discount rate - operating leases 4.3 % 4.3 % Future minimum lease payments under non-cancelable leases and estimated future sublease cash receipts from non-cancelable arrangements as of June 30, 2023 are as follows (in thousands):
Operating Lease Sublease
Payments Cash Receipts
2023 (remainder) $ 8,133 $ 307
2024 16,184 624
2025 13,920 —
2026 12,336 —
2027 5,713 —
Thereafter 8,913 —
Total lease payments and estimated sublease cash receipts 65,199 $ 931
Less imputed interest ( 6,225 )
Present value of lease liabilities $ 58,974 Lease balances as of June 30, 2023 are as follows (in thousands):
Operating lease ROU assets $ 44,649
Short-term operating lease liabilities (1) $ 14,143
Non-current operating lease liabilities 44,831
Total operating lease liabilities $ 58,974 (1) Included in accrued expenses and other current liabilities in the Consolidated Balance Sheets. The Company’s leases do not contain residual value guarantees, material restrictions, or covenants. During the six months ended June 30, 2023 , the Company recorded ROU asset impairments of $ 0.8 million related to closing one floor of its offices located in San Francisco and one other smaller office location. The impairments are included in restructuring and related costs in the Consolidated Statements of Operations. As a result of the impairments, the ROU assets were required to be recorded at their estimated fair values as Level 3 non-financial assets. The fair values of the asset groups were determined using a discounted cash flow model, which required the use of estimates, including projected cash flows for the related assets, the selection of a discount rate used in the model, and regional real estate industry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Related Matters</t>
        </is>
      </c>
      <c r="B4" s="4" t="inlineStr">
        <is>
          <t>Note 6 – Revenue and Related Matters Disaggregated Revenue The Company disaggregates revenue as set forth in the following tables (in thousands): Revenue by Geography
For the Three Months Ended June 30, For the Six Months Ended June 30,
Revenues: (1) 2023 2022 2023 2022
North America $ 112,006 $ 124,177 $ 204,677 $ 226,487
Europe 15,564 15,871 29,276 30,343
Asia Pacific 6,137 6,445 11,519 13,118
Other 1,882 1,753 3,787 3,269
Total $ 135,589 $ 148,246 $ 249,259 $ 273,217 (1) Revenue location is determined based on where the products and services are consumed. Contract Assets and Contract Liabilities Accounts Receivable Accounts receivable includes amounts billed and currently due from customers. Since the only condition for payment of the Company’s invoices is the passage of time, a receivable is recorded on the date an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June 30, 2023 or 2022. The majority of the Company’s contracts are non-cancelable. However, for contracts that are cancelable by the customer, the Company does not record a receivable when it issues an invoice. The Company records accounts receivable on these contracts only up to the amount of revenue earned but not yet collected. In addition, since the majority of the Company’s contracts are invoiced for annual periods, and payment is expected within one year from the transfer of products and services, the Company does not adjust its receivables or transaction prices for the effects of a significant financing component. Deferred Revenue The Company refers to contract liabilities as deferred revenue i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able contract. During the three months ended June 30, 2023 and 2022, the Company recognize d $ 53.0 mil lion and $ 58.4 million of revenue, respectively, related to its deferred revenue balances at the beginning of each such period. During the six months ended June 30, 2023 and 2022, the Company recogn ized $ 125.9 millio n and $ 139.3 million of revenue, respectively, related to its deferred revenue balance at January 1 of each such period. Approxima tely $ 362.2 mill ion of revenue is expected to be recognized during the next 24 months from remaining performance obligations as of June 30, 2023. Reserves for Credit Losses The allowance for expected credit losses on accounts receivable for the six months ended June 30, 2023 is summarized as follows (in thousands):
Balance at December 31, 2022 $ 560
Provision for expected credit losses 315
Write-offs ( 297 )
Balance at June 30, 2023 $ 578 When evaluating the adequacy of the allowance for expected credit losses, the Company makes judgments regarding the collectability of accounts receivable based, in part, on the Company’s historical loss rate experience, customer concentrations, management’s expectations of future losses as informed by current economic conditions, and changes in customer payment terms. If the expected financial condition of the Company’s customers were to deteriorate, resulting in an impairment of their ability to make payments, additional allowances may be required. If the expected financial condition of the Company’s customers were to improve, the allowances may be reduced accordingly. Cost to Obtain Contracts The Company capitalizes commissions paid to sales representatives and related fringe benefits costs that are incremental to obtaining customer contracts. These costs are included in deferred commissions i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expense related to deferred commissions for the three months ended June 30, 2023 and 2022 w as $ 10.4 million and $ 11.8 million, re spectively. Amortization expense related to deferred commissions for the six months ended June 30, 2023 and 2022 was $ 19.0 m illion and $ 21.8 million, respectively. The Company evaluates the recoverability of deferred commissions at each balance sheet date and there were no impairments recorded during the six months ended June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Note 7 — Derivatives and Hedging Interest Rate Swap During 2019, the Company entered into a single interest rate swap contract that matured on December 31, 2022 , with an initial notional amount of $ 95.0 million. The Company paid a base fixed rate of 1.65275 % and in return received the greater of: (1) 1-month LIBOR, rounded up to the nearest 1/16 of a percent, or (2) 0.00 %. The swap was used to mitigate the cash flow risk associated with changes in interest rates on the Company’s variable rate debt (refer to Note 4 – Debt ). The Company accounted for this derivative contract in accordance with FASB ASC Topic 815 – Derivatives and Hedging (“Topic 815”), which requires all derivatives, including derivatives designated as accounting hedges, to be recorded on the balance sheet at fair value. The swap had been designated and accounted for as a cash flow hedge of the forecasted interest payments on the Company’s debt. The swap was considered to be a highly effective hedge of the designated interest rate risk for the entire contract period and changes in the fair value of the swap were recorded in accumulated other comprehensive loss, a component of equity in the Consolidated Balance Sheets. Foreign Currency Forwards The Company enters into a limited number of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expense), net in the Consolidated Statements of Operations because the Company does not designate these contracts as hedges for accounting purposes. During the six months ended June 30, 2023, the Company entered into six foreign currency forward exchange contracts, all of which settled by June 30, 2023. Accordingly, as of June 30, 2023, there is no amount recorded in the Consolidated Balance Sheets for these contracts. During the six months ended June 30, 2022, the Company entered into eight foreign currency forward exchange contracts, all of which settled by June 30, 2022. Accordingly, as of June 30, 2022, there is no amount recorded in the Consolidated Balance Sheets for these contracts. The Company’s derivative counterparties are investment grade financial institutions. The Company does not have any collateral arrangements with these counterparties and the derivative contracts do not contain credit risk related contingent features. The table below provides information regarding amounts recognized in the Consolidated Statements of Operations for the derivative contracts for the periods indicated (in thousands):
Three Months Ended Six Months Ended
June 30, June 30,
Amount recorded in: 2023 2022 2023 2022
Interest expense (1) $ — $ ( 50 ) $ — $ ( 195 )
Other income (expense) , net (2) 4 ( 93 ) 66 ( 176 )
Total $ 4 $ ( 143 ) $ 66 $ ( 371 ) (1) Consists of interest expense from the interest rate swap contract. (2) Consists of net realized gains and losses on foreign currency forward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8 — Fair Value Measurements The carrying amounts reflected in the Consolidated Balance Sheets for cash, accounts receivable, accounts payable, and accrued expenses approximate fair value due to their short-term maturities. The Company’s financial instruments also include its outstanding variable-rate borrowings (refer to Note 4 – Debt ). The Company believes that the carrying amount of its variable-rate borrowings reasonably approximate their fair values because the rates of interest on those borrowings reflect current market rates of interest. Additionally, the Company measures certain financial assets and liabilities at fair value on a recurring basis including cash equivalents and marketable investments. The fair values of these financial assets and liabilitie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June 30, 2023
Level 1 Level 2 Total
Assets:
Money market funds (1) $ 5,360 $ — $ 5,360
Marketable investments (2) — 13,664 13,664
Total Assets $ 5,360 $ 13,664 $ 19,024
As of December 31, 2022
Level 1 Level 2 Total
Assets:
Money market funds (1) $ 5,800 $ — $ 5,800
Marketable investments (2) — 19,688 19,688
Total Assets $ 5,800 $ 19,688 $ 25,488 (1) Included in cash and cash equivalents in the Consolidated Balance Sheets. (2)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 During the six months ended June 30, 2023 , the Company did not transfer assets or liabilities between levels of the fair value hierarchy. Additionally, there have been no changes to the valuation techniques for Level 2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awards, and foreign currency gains or losses are treated as discrete items and are recorded in the period in which they arise. Income tax expense for the six months ended June 30, 2023 wa s $ 1.5 million resulting in an effective tax rate of 54.3 % fo r the period. Income tax expense for the six months ended June 30, 2022 was $ 8.3 million resulting in an effective tax rate of 31.5 % for the period. The increase in the effective tax rate during the 2023 period was primarily due to tax expense related to the settlement of share-based awards in 2023. The Company anticipates that its effective tax rate for the full year 2023 will be approximate ly 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AOCL")</t>
        </is>
      </c>
      <c r="B4" s="4" t="inlineStr">
        <is>
          <t>Note 10 — Accumulated Other Comprehensive Loss (“AOCL”) The components of accumulated other comprehensive loss are as follows (net of tax, in thousands):
Marketable Translation
Investments Adjustment Total AOCL
Balance at March 31, 2023 $ ( 126 ) $ ( 6,553 ) $ ( 6,679 )
Foreign currency translation (1) — 746 746
Unrealized loss, net of tax of $4 ( 11 ) — ( 11 )
Balance at June 30, 2023 $ ( 137 ) $ ( 5,807 ) $ ( 5,944 )
Marketable Interest Rate Translation
Investments Swap Adjustment Total AOCL
Balance at March 31, 2022 $ ( 89 ) $ ( 16 ) $ ( 4,266 ) $ ( 4,371 )
Foreign currency translation (1) — — ( 4,528 ) ( 4,528 )
Unrealized gain (loss) before reclassification, net 1 ) ( 29 ) 32 — 3
Reclassification to income, net 14 ) (2) — 36 — 36
Balance at June 30, 2022 $ ( 118 ) $ 52 $ ( 8,794 ) $ ( 8,860 )
Marketable Translation
Investments Adjustment Total AOCL
Balance at December 31, 2022 $ ( 159 ) $ ( 7,759 ) $ ( 7,918 )
Foreign currency translation (1) — 1,952 1,952
Unrealized gain, net of tax of $( 7 ) 22 — 22
Balance at June 30, 2023 $ ( 137 ) $ ( 5,807 ) $ ( 5,944 )
Marketable Interest Rate Translation
Investments Swap Adjustment Total AOCL
Balance at December 31, 2021 $ ( 25 ) $ ( 212 ) $ ( 2,952 ) $ ( 3,189 )
Foreign currency translation (1) — — ( 5,842 ) ( 5,842 )
Unrealized gain (loss) before reclassification, net 16 ) ( 93 ) 123 — 30
Reclassification to income, net 54 ) (2) — 141 — 141
Balance at June 30, 2022 $ ( 118 ) $ 52 $ ( 8,794 ) $ ( 8,860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in the Consolidated Statements of Operations. Refer to Note 7 – Derivatives and Hedg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 xml:space="preserve">Note 11 — Ne 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Six Months Ended
June 30, June 30,
2023 2022 2023 2022
Basic weighted average common shares outstanding 19,193 18,871 19,151 18,929
Weighted average common equivalent shares 65 302 63 289
Diluted weighted average common shares outstanding 19,258 19,173 19,214 19,218
Options and restricted stock units excluded from diluted 706 23 657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951</v>
      </c>
      <c r="C3" s="6" t="n">
        <v>103629</v>
      </c>
    </row>
    <row r="4">
      <c r="A4" s="4" t="inlineStr">
        <is>
          <t>Marketable investments</t>
        </is>
      </c>
      <c r="B4" s="5" t="n">
        <v>13664</v>
      </c>
      <c r="C4" s="5" t="n">
        <v>19688</v>
      </c>
    </row>
    <row r="5">
      <c r="A5" s="4" t="inlineStr">
        <is>
          <t>Accounts receivable, net of allowance for expected credit losses of $578 and $560 as of June 30, 2023 and December 31, 2022, respectively</t>
        </is>
      </c>
      <c r="B5" s="5" t="n">
        <v>46277</v>
      </c>
      <c r="C5" s="5" t="n">
        <v>73345</v>
      </c>
    </row>
    <row r="6">
      <c r="A6" s="4" t="inlineStr">
        <is>
          <t>Deferred commissions</t>
        </is>
      </c>
      <c r="B6" s="5" t="n">
        <v>18260</v>
      </c>
      <c r="C6" s="5" t="n">
        <v>24559</v>
      </c>
    </row>
    <row r="7">
      <c r="A7" s="4" t="inlineStr">
        <is>
          <t>Prepaid expenses and other current assets</t>
        </is>
      </c>
      <c r="B7" s="5" t="n">
        <v>22069</v>
      </c>
      <c r="C7" s="5" t="n">
        <v>14069</v>
      </c>
    </row>
    <row r="8">
      <c r="A8" s="4" t="inlineStr">
        <is>
          <t>Total current assets</t>
        </is>
      </c>
      <c r="B8" s="5" t="n">
        <v>210221</v>
      </c>
      <c r="C8" s="5" t="n">
        <v>235290</v>
      </c>
    </row>
    <row r="9">
      <c r="A9" s="4" t="inlineStr">
        <is>
          <t>Property and equipment, net</t>
        </is>
      </c>
      <c r="B9" s="5" t="n">
        <v>20707</v>
      </c>
      <c r="C9" s="5" t="n">
        <v>23208</v>
      </c>
    </row>
    <row r="10">
      <c r="A10" s="4" t="inlineStr">
        <is>
          <t>Operating lease right-of-use assets</t>
        </is>
      </c>
      <c r="B10" s="5" t="n">
        <v>44649</v>
      </c>
      <c r="C10" s="5" t="n">
        <v>49970</v>
      </c>
    </row>
    <row r="11">
      <c r="A11" s="4" t="inlineStr">
        <is>
          <t>Goodwill</t>
        </is>
      </c>
      <c r="B11" s="5" t="n">
        <v>243287</v>
      </c>
      <c r="C11" s="5" t="n">
        <v>242149</v>
      </c>
    </row>
    <row r="12">
      <c r="A12" s="4" t="inlineStr">
        <is>
          <t>Intangible assets, net</t>
        </is>
      </c>
      <c r="B12" s="5" t="n">
        <v>43406</v>
      </c>
      <c r="C12" s="5" t="n">
        <v>49504</v>
      </c>
    </row>
    <row r="13">
      <c r="A13" s="4" t="inlineStr">
        <is>
          <t>Other assets</t>
        </is>
      </c>
      <c r="B13" s="5" t="n">
        <v>8404</v>
      </c>
      <c r="C13" s="5" t="n">
        <v>8317</v>
      </c>
    </row>
    <row r="14">
      <c r="A14" s="4" t="inlineStr">
        <is>
          <t>Total assets</t>
        </is>
      </c>
      <c r="B14" s="5" t="n">
        <v>570674</v>
      </c>
      <c r="C14" s="5" t="n">
        <v>608438</v>
      </c>
    </row>
    <row r="15">
      <c r="A15" s="3" t="inlineStr">
        <is>
          <t>Current Liabilities:</t>
        </is>
      </c>
      <c r="B15" s="4" t="inlineStr">
        <is>
          <t xml:space="preserve"> </t>
        </is>
      </c>
      <c r="C15" s="4" t="inlineStr">
        <is>
          <t xml:space="preserve"> </t>
        </is>
      </c>
    </row>
    <row r="16">
      <c r="A16" s="4" t="inlineStr">
        <is>
          <t>Accounts payable</t>
        </is>
      </c>
      <c r="B16" s="5" t="n">
        <v>1137</v>
      </c>
      <c r="C16" s="5" t="n">
        <v>361</v>
      </c>
    </row>
    <row r="17">
      <c r="A17" s="4" t="inlineStr">
        <is>
          <t>Accrued expenses and other current liabilities</t>
        </is>
      </c>
      <c r="B17" s="5" t="n">
        <v>62779</v>
      </c>
      <c r="C17" s="5" t="n">
        <v>91007</v>
      </c>
    </row>
    <row r="18">
      <c r="A18" s="4" t="inlineStr">
        <is>
          <t>Deferred revenue</t>
        </is>
      </c>
      <c r="B18" s="5" t="n">
        <v>179613</v>
      </c>
      <c r="C18" s="5" t="n">
        <v>178021</v>
      </c>
    </row>
    <row r="19">
      <c r="A19" s="4" t="inlineStr">
        <is>
          <t>Total current liabilities</t>
        </is>
      </c>
      <c r="B19" s="5" t="n">
        <v>243529</v>
      </c>
      <c r="C19" s="5" t="n">
        <v>269389</v>
      </c>
    </row>
    <row r="20">
      <c r="A20" s="4" t="inlineStr">
        <is>
          <t>Long-term debt</t>
        </is>
      </c>
      <c r="B20" s="5" t="n">
        <v>35000</v>
      </c>
      <c r="C20" s="5" t="n">
        <v>50000</v>
      </c>
    </row>
    <row r="21">
      <c r="A21" s="4" t="inlineStr">
        <is>
          <t>Non-current operating lease liabilities</t>
        </is>
      </c>
      <c r="B21" s="5" t="n">
        <v>44831</v>
      </c>
      <c r="C21" s="5" t="n">
        <v>50751</v>
      </c>
    </row>
    <row r="22">
      <c r="A22" s="4" t="inlineStr">
        <is>
          <t>Other non-current liabilities</t>
        </is>
      </c>
      <c r="B22" s="5" t="n">
        <v>15669</v>
      </c>
      <c r="C22" s="5" t="n">
        <v>16642</v>
      </c>
    </row>
    <row r="23">
      <c r="A23" s="4" t="inlineStr">
        <is>
          <t>Total liabilities</t>
        </is>
      </c>
      <c r="B23" s="5" t="n">
        <v>339029</v>
      </c>
      <c r="C23" s="5" t="n">
        <v>386782</v>
      </c>
    </row>
    <row r="24">
      <c r="A24" s="4" t="inlineStr">
        <is>
          <t>Commitments and contingencies (Note 5, 15)</t>
        </is>
      </c>
      <c r="B24" s="4" t="inlineStr">
        <is>
          <t xml:space="preserve"> </t>
        </is>
      </c>
      <c r="C24" s="4" t="inlineStr">
        <is>
          <t xml:space="preserve"> </t>
        </is>
      </c>
    </row>
    <row r="25">
      <c r="A25" s="3" t="inlineStr">
        <is>
          <t>Stockholders' Equity :</t>
        </is>
      </c>
      <c r="B25" s="4" t="inlineStr">
        <is>
          <t xml:space="preserve"> </t>
        </is>
      </c>
      <c r="C25" s="4" t="inlineStr">
        <is>
          <t xml:space="preserve"> </t>
        </is>
      </c>
    </row>
    <row r="26">
      <c r="A26" s="4" t="inlineStr">
        <is>
          <t>Preferred stock, $0,01 par value Authorized - 500 shares; issued and outstanding - none</t>
        </is>
      </c>
      <c r="B26" s="5" t="n">
        <v>0</v>
      </c>
      <c r="C26" s="5" t="n">
        <v>0</v>
      </c>
    </row>
    <row r="27">
      <c r="A27" s="4" t="inlineStr">
        <is>
          <t>Common stock, $0.01 par value Authorized - 125,000 shares Issued - 24,512 and 24,367 shares as of June 30, 2023 and December 31, 2022, respectively Outstanding - 19,180 and 19,062 shares as of June 30, 2023 and December 31, 2022, respectively</t>
        </is>
      </c>
      <c r="B27" s="5" t="n">
        <v>245</v>
      </c>
      <c r="C27" s="5" t="n">
        <v>244</v>
      </c>
    </row>
    <row r="28">
      <c r="A28" s="4" t="inlineStr">
        <is>
          <t>Additional paid-in capital</t>
        </is>
      </c>
      <c r="B28" s="5" t="n">
        <v>269371</v>
      </c>
      <c r="C28" s="5" t="n">
        <v>261766</v>
      </c>
    </row>
    <row r="29">
      <c r="A29" s="4" t="inlineStr">
        <is>
          <t>Retained earnings</t>
        </is>
      </c>
      <c r="B29" s="5" t="n">
        <v>175860</v>
      </c>
      <c r="C29" s="5" t="n">
        <v>174631</v>
      </c>
    </row>
    <row r="30">
      <c r="A30" s="4" t="inlineStr">
        <is>
          <t>Treasury stock - 5,332 and 5,305 shares as of June 30, 2023 and December 31, 2022, respectively</t>
        </is>
      </c>
      <c r="B30" s="5" t="n">
        <v>-207887</v>
      </c>
      <c r="C30" s="5" t="n">
        <v>-207067</v>
      </c>
    </row>
    <row r="31">
      <c r="A31" s="4" t="inlineStr">
        <is>
          <t>Accumulated other comprehensive loss</t>
        </is>
      </c>
      <c r="B31" s="5" t="n">
        <v>-5944</v>
      </c>
      <c r="C31" s="5" t="n">
        <v>-7918</v>
      </c>
    </row>
    <row r="32">
      <c r="A32" s="4" t="inlineStr">
        <is>
          <t>Total stockholders’ equity</t>
        </is>
      </c>
      <c r="B32" s="5" t="n">
        <v>231645</v>
      </c>
      <c r="C32" s="5" t="n">
        <v>221656</v>
      </c>
    </row>
    <row r="33">
      <c r="A33" s="4" t="inlineStr">
        <is>
          <t>Total liabilities and stockholders’ equity</t>
        </is>
      </c>
      <c r="B33" s="6" t="n">
        <v>570674</v>
      </c>
      <c r="C33" s="6" t="n">
        <v>608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12 — Stockholders’ Equity The components of stockholders’ equity are as follows (in thousands):
Three Months Ended June 30, 2023
Common Stock Treasury Stock Accumulated
Number $0.01ParValue Additional Retained Number Cost Other Total
Balance at March 31, 2023 24,495 $ 245 $ 265,691 $ 170,556 5,305 $ ( 207,067 ) $ ( 6,679 ) $ 222,746
Issuance of common stock under 17 — ( 180 ) — — — — ( 180 )
Repurchases of common stock — — — — 27 ( 820 ) — ( 820 )
Stock-based compensation expense — — 3,860 — — — — 3,860
Net income — — — 5,304 — — — 5,304
Net change in marketable investments, — — — — — — ( 11 ) ( 11 )
Foreign currency translation — — — — — — 746 746
Balance at June 30, 2023 24,512 $ 245 $ 269,371 $ 175,860 5,332 $ ( 207,887 ) $ ( 5,944 ) $ 231,645
Three Months Ended June 30, 2022
Common Stock Treasury Stock Accumulated
Number $0.01 Additional Retained Number Cost Other Total
Balance at March 31, 2022 24,143 $ 241 $ 251,001 $ 156,973 5,202 $ ( 201,414 ) $ ( 4,371 ) $ 202,430
Issuance of common stock under 16 1 99 — — — — 100
Repurchases of common stock — — — — 103 ( 5,653 ) — ( 5,653 )
Stock-based compensation expense — — 3,837 — — — — 3,837
Net income — — — 13,874 — — — 13,874
Net change in interest rate swap, — — — — — — 68 68
Net change in marketable investments, — — — — — — ( 29 ) ( 29 )
Foreign currency translation — — — — — — ( 4,528 ) ( 4,528 )
Balance at June 30, 2022 24,159 $ 242 $ 254,937 $ 170,847 5,305 $ ( 207,067 ) $ ( 8,860 ) $ 210,099
Six Months Ended June 30, 2023
Common Stock Treasury Stock Accumulated
Number $0.01 Additional Retained Number Cost Other Total
Balance at December 31, 2022 24,367 $ 244 $ 261,766 $ 174,631 5,305 $ ( 207,067 ) $ ( 7,918 ) $ 221,656
Issuance of common stock under 145 1 580 — — — — 581
Repurchases of common stock — — — — 27 ( 820 ) — ( 820 )
Stock-based compensation expense — — 7,025 — — — — 7,025
Net income — — — 1,229 — — — 1,229
Net change in marketable investments, — — — — — — 22 22
Foreign currency translation — — — — — — 1,952 1,952
Balance at June 30, 2023 24,512 $ 245 $ 269,371 $ 175,860 5,332 $ ( 207,887 ) $ ( 5,944 ) $ 231,645
Six Months Ended June 30, 2022
Common Stock Treasury Stock Accumulated
Number $0.01 Additional Retained Number Cost Other Total
Balance at December 31, 2021 24,085 $ 241 $ 245,985 $ 152,825 5,027 $ ( 191,955 ) $ ( 3,189 ) $ 203,907
Issuance of common stock under 74 1 1,821 — — — — 1,822
Repurchases of common stock — — — — 278 ( 15,112 ) — ( 15,112 )
Stock-based compensation expense — — 7,131 — — — — 7,131
Net income — — — 18,022 — — — 18,022
Net change in interest rate swap, — — — — — — 264 264
Net change in marketable investments, — — — — — — ( 93 ) ( 93 )
Foreign currency translation — — — — — — ( 5,842 ) ( 5,842 )
Balance at June 30, 2022 24,159 $ 242 $ 254,937 $ 170,847 5,305 $ ( 207,067 ) $ ( 8,860 ) $ 210,099 Equity Plans Restricted stock unit activity for the six months ended June 30, 2023 is presented below (in thousands, except per share data):
Weighted-
Average
Number of Grant Date
Shares Fair Value
Unvested at December 31, 2022 682 $ 46.28
Granted 309 34.52
Vested ( 117 ) 50.70
Forfeited ( 86 ) 43.55
Unvested at June 30, 2023 788 $ 41.32 Stock option activity for the six months ended June 30, 2023 is presented below (in thousands, except per share data and contractual term):
Weighted - Weighted -
Average Average
Exercise Remaining Aggregate
Number Price Per Contractual Intrinsic
of Shares Share Term (in years) Value
Outstanding at December 31, 2022 89 $ 35.58
Granted 144 33.04
Exercised ( 2 ) 34.37
Forfeited ( 26 ) 34.27
Outstanding at June 30, 2023 205 $ 33.97 6.74 $ —
Exercisable at June 30, 2023 76 $ 35.55 1.81 $ —
Vested and expected to vest at June 30, 2023 205 $ 33.97 6.74 $ — In May 2023, stockholders of the Company approved the amendment and restatement of the Forrester Research, Inc. Amended and Restated Equity Incentive Plan (the “Amended and Restated Equity Incentive Plan”), pursuant to which the number of shares available for purchase was increased by 3,500,000 shares. Stock-Based Compensation Forrester recognizes the fair value of stock-based compensation over the requisite service period of the individual grantee, which generally equals the vesting period. Stock-based compensation was recorded in the following expense categories in the Consolidated Statements of Operations (in thousands):
Three Months Ended Six Months Ended
June 30, June 30,
2023 2022 2023 2022
Cost of services and fulfillment $ 2,209 $ 2,203 $ 4,056 $ 4,129
Selling and marketing 807 752 1,304 1,385
General and administrative 844 882 1,665 1,617
Total $ 3,860 $ 3,837 $ 7,025 $ 7,131 Forrester utilizes the Black-Scholes valuation model for estimating the fair value of options granted under the equity incentive plans and shares subject to purchase under the employee stock purchase plan, which were valued using the following assumptions:
Three Months Ended Six Months Ended
June 30, June 30,
2023 2022 2023 2022
Equity Incentive Plans Employee Stock Purchase Plan Employee Stock Purchase Plan Equity Incentive Plans Employee Stock Purchase Plan Employee Stock Purchase Plan
Average risk-free interest rate 4.27 % 5.00 % 0.86 % 4.27 % 5.00 % 0.86 %
Expected dividend yield 0.0 % 0.0 % 0.0 % 0.0 % 0.0 % 0.0 %
Expected life 4.75 Years 0.5 Years 0.5 Years 4.75 Years 0.5 Years 0.5 Years
Expected volatility 43 % 46 % 24 % 43 % 46 % 24 %
Weighted average fair value $ 14.24 $ 9.47 $ 11.02 $ 14.24 $ 9.47 $ 11.02 Treasury Stock As of June 30, 2023, Forrester’s B oard of Directors had authorized an aggregate $ 585.0 million to purchase common stock under its stock repurchase program. The shares repurchased may be used, among other things, in connection with Forrester’s equity incentive and purchase plans. During the three and six months ended June 30, 2023, t he Company repurchased approximately 27 thousand shares of common stock at an aggregate cost of approximately $ 0.8 million. During the three and six months ended June 30, 2022 , the Company repurchased approximately 0.1 million shares and 0.3 million shares of common stock at an aggregate cost of approximately $ 5.7 million and $ 15.1 million, respectively. From the inception of the program through June 30, 2023, the Company repu rchased 17.0 million shares of common stock at an aggregate cost of $ 510.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Note 13 — Restructuring and Related Costs In January 2023, the Company implemented a reduction in its workforce of approximately 4 % of its employees across various geographies and functions to streamline operations. The Company recorded $ 4.3 million of severance and related costs for this action during the fourth quarter of 2022, and $ 0.6 million during the first quarter of 2023. The Company also recorded a restructuring charge of $ 5.0 million during the fourth quarter of 2022 related to closing one floor of its offices located at 150 Spear Street, San Francisco, California, of which $ 3.7 million related to an impairment of a right-of-use asset and $ 1.3 million related to an impairment of leasehold improvements. The Company expects the accrued restructuring and related costs as of June 30, 2023 to be fully paid by the end of 2023. The following table rolls forward the activity in the restructuring accrual for the January 2023 action for the six months ended June 30, 2023 (in thousands):
Accrual at December 31, 2022 $ 4,360
Additional restructuring and related costs 1,589
Non-cash charge (included above) ( 1,002 )
Cash payments ( 3,815 )
Accrual at June 30, 2023 $ 1,132 In May 2023, the Company implemented a reduction of approximately 8 % of its workforce across various geographies and functions to better align its cost structure and to streamline its sales and consulting organizations. The Company reco rded $ 7.5 million of severance and related costs for this action during the second quarter of 2023. In addition, the Company closed certain of its smaller offices both inside and outside the U.S. in order to reduce facility costs and better match its facilities to its hybrid work strategy. As a result of closing the offices, the Company recorded restructuring costs of $ 2.3 million, which included $ 1.3 million related to right-of-use asset impairments and accelerated amortization and $ 0.6 million relat ed to impairments of leasehold improvements. In addition, the Company incurred $ 0.7 million in contract termination costs. The Company expects the majority of the accrued restructuring and related costs as of June 30, 2023 to be fully paid by the end of 2023. The following table rolls forward the activity in the restructuring accrual for the May 2023 action for the six months ended June 30, 2023 (in thousands):
Accrual at December 31, 2022 $ —
Additional restructuring and related costs 10,532
Non-cash charge (included above) ( 2,253 )
Cash payments ( 3,299 )
Accrual at June 30, 2023 $ 4,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3</t>
        </is>
      </c>
    </row>
    <row r="3">
      <c r="A3" s="3" t="inlineStr">
        <is>
          <t>Segment Reporting [Abstract]</t>
        </is>
      </c>
      <c r="B3" s="4" t="inlineStr">
        <is>
          <t xml:space="preserve"> </t>
        </is>
      </c>
    </row>
    <row r="4">
      <c r="A4" s="4" t="inlineStr">
        <is>
          <t>Operating Segments</t>
        </is>
      </c>
      <c r="B4" s="4" t="inlineStr">
        <is>
          <t xml:space="preserve">Note 14 — Operating Segments The Company's chief operating decision-maker (used in determining the Company's segments) is the chief executive officer and the chief financial officer. The Company operates in three segments: Research, Consulting, and Events. These segments, which are also the Company's reportable segments, are based on the management structure of the Company and how the chief operating decision maker uses financial information to evaluate performance and determine how to allocate resources. The Company’s products and services are delivered through each segment as described below. The Research segment includes the revenues from all of the Company’s research products as well as consulting revenues from advisory services (such as speeches and advisory days) delivered by the Company’s research organization. Research segment costs include the cost of the organizations responsible for developing and delivering these products in addition to the costs of the product management organization responsible for product pricing and packaging, and the launch of new products. The Consulting segment includes the revenues and the related costs of the Company’s project consulting organization. The project consulting organization delivers a majority of the Company’s project consulting revenue and certain advisory services. The Events segment includes the revenues and the costs of the organization responsible for developing and hosting in-person and virtual events.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structuring and related costs, interest and other income (expense), and gains on investments. The accounting policies used by the segments are the same as those used in the consolidated financial statements. The Company provides information by reportable segment in the tables below (in thousands):
Research Segment Consulting Segment Events Segment Consolidated
Three Months Ended June 30, 2023
Research revenues $ 87,699 $ — $ — $ 87,699
Consulting revenues 7,003 22,967 — 29,970
Events revenues — — 17,920 17,920
Total segment revenues 94,702 22,967 17,920 135,589
Segment expenses ( 32,536 ) ( 11,429 ) ( 10,524 ) ( 54,489 )
Selling, marketing, administrative and other expenses ( 59,212 )
Amortization of intangible assets ( 3,068 )
Restructuring and related costs ( 10,532 )
Interest expense, other income, and gains on investments ( 216 )
Income before income taxes $ 8,072
Research Segment Consulting Segment Events Segment Consolidated
Three Months Ended June 30, 2022
Research revenues $ 89,447 $ — $ — $ 89,447
Consulting revenues 10,921 28,341 — 39,262
Events revenues — — 19,537 19,537
Total segment revenues 100,368 28,341 19,537 148,246
Segment expenses ( 32,897 ) ( 14,059 ) ( 11,051 ) ( 58,007 )
Selling, marketing, administrative and other expenses ( 66,182 )
Amortization of intangible assets ( 3,354 )
Interest expense, other income, and gains on investments ( 432 )
Income before income taxes $ 20,271
Research Segment Consulting Segment Events Segment Consolidated
Six Months Ended June 30, 2023
Research revenues $ 168,605 $ — $ — $ 168,605
Consulting revenues 14,922 46,798 — 61,720
Events revenues — — 18,934 18,934
Total segment revenues 183,527 46,798 18,934 249,259
Segment expenses ( 68,043 ) ( 23,782 ) ( 12,155 ) ( 103,980 )
Selling, marketing, administrative and other expenses ( 123,876 )
Amortization of intangible assets ( 6,134 )
Restructuring and related costs ( 12,121 )
Interest expense, other income, and gains on investments ( 459 )
Income before income taxes $ 2,689
Research Segment Consulting Segment Events Segment Consolidated
Six Months Ended June 30, 2022
Research revenues $ 175,227 $ — $ — $ 175,227
Consulting revenues 22,111 55,582 — 77,693
Events revenues — — 20,297 20,297
Total segment revenues 197,338 55,582 20,297 273,217
Segment expenses ( 67,077 ) ( 28,376 ) ( 12,802 ) ( 108,255 )
Selling, marketing, administrative and other expenses ( 131,072 )
Amortization of intangible assets ( 6,716 )
Interest expense, other expense, and gains on investments ( 876 )
Income before income taxes $ 26,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Note 15 — Contingencies From time to time, the Company may be subject to legal proceedings and civil and regulatory claims that arise in the ordinary course of its business activities. It is the Company's policy to record accruals for legal contingencies to the extent that it has concluded that it is probable that a liability has been incurred and the amount of the loss can be reasonably estimated, and to expense costs associated with loss contingencies, including any related legal fees, as they are incurred. The Company reviews its loss contingencies at least quarterly and adjusts its accruals and/or disclosures to reflect the impact of negotiations, settlements, rulings, advice of legal counsel, or other new information, as deemed necessary. Once established, a provision may change in the future due to new developments or changes in circumstances and could increase or decrease the Company’s earnings in the period that the changes are made. Following an April 2023 mediation in a wage-related matter that resulted in an agreement in principle, the Company accrued $ 4.8 million of expense in the quarter ended March 31, 2023 that is classified in general and administrative expense in the Consolidated Statement of Operations. The Company believes that it has meritorious defenses in connection with its current legal proceedings and claims and intends to vigorously contest each of them. Regardless of the outcome, legal proceedings and claims can have a material adverse effect on the Company because of defense and settlement costs, diversion of management resources, and other factors. In the opinion of the Company's management, based upon information currently available to the Company, while the outcome of these legal proceedings and claims is uncertain, the likely results of these legal proceedings and claims are not expected, either individually or in the aggregate, to have a material adverse effect on the Company's financial position, results of operations or cash flows, although the effect could be material to the Company's consolidated results of operations or consolidated cash flows for any interim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erim Consolidated Financial Stat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2.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six months ended June 30, 2023 may not be indicative of the results for the year ending December 31, 2023 , or any other period.</t>
        </is>
      </c>
    </row>
    <row r="5">
      <c r="A5" s="4" t="inlineStr">
        <is>
          <t>Presentation of Restricted Cash</t>
        </is>
      </c>
      <c r="B5" s="4" t="inlineStr">
        <is>
          <t>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Six Months Ended June 30,
2023 2022
Cash and cash equivalents $ 109,951 $ 103,225
Restricted cash classified in other assets (1): 2,120 2,034
Cash, cash equivalents and restricted cash shown in statement of cash flows $ 112,071 $ 105,259 (1) Restricted cash consists of collateral required for leased office space. The short-term or long-term classification regarding the collateral for the leased office space is determined in accordance with the expiration of the underlying leases.</t>
        </is>
      </c>
    </row>
    <row r="6">
      <c r="A6" s="4" t="inlineStr">
        <is>
          <t>Recent Accounting Pronouncements</t>
        </is>
      </c>
      <c r="B6" s="4" t="inlineStr">
        <is>
          <t>R ecent Accounting Pronouncements In March 2020, the Financial Accounting Standards Board ("FASB") issued Accounting Standards Update ("ASU") No. 2020-04, Reference Rate Reform (Topic 848) – Facilitation of the Effects of Reference Rate Reform on Finance Reporting . The new standard provides optional guidance for a limited period of time to ease the potential burden in accounting for, or recognizing the effects of, reference rate reform on financial reporting due to the risk of cessation of the London Interbank Offered Rate (“LIBOR”). The updates apply to contracts, hedging relationships, and other transactions that reference LIBOR, or another reference rate expected to be discontinued because of reference rate reform, and as a result require a modification. In December 2022, the FASB issued ASU No. 2022-06, Reference Rate Reform (Topic 848): Deferral of the Sunset Date of Topic 848 . The amendments in this update defer the sunset date of Topic 848 from December 31, 2022, to December 31, 2024, after which entities will no longer be permitted to apply the relief in Topic 848. The amendments in this update apply to all entities, subject to meeting certain criteria, that have contracts, hedging relationships, and other transactions that reference LIBOR or another reference rate expected to be discontinued because of reference rate reform. It is anticipated the standard will have no impa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Tables)</t>
        </is>
      </c>
      <c r="B1" s="2" t="inlineStr">
        <is>
          <t>6 Months Ended</t>
        </is>
      </c>
    </row>
    <row r="2">
      <c r="B2" s="2" t="inlineStr">
        <is>
          <t>Jun. 30, 2023</t>
        </is>
      </c>
    </row>
    <row r="3">
      <c r="A3" s="3" t="inlineStr">
        <is>
          <t>Accounting Policies [Abstract]</t>
        </is>
      </c>
      <c r="B3" s="4" t="inlineStr">
        <is>
          <t xml:space="preserve"> </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on the accompanying Consolidated Statements of Cash Flows (in thousands).
Six Months Ended June 30,
2023 2022
Cash and cash equivalents $ 109,951 $ 103,225
Restricted cash classified in other assets (1): 2,120 2,034
Cash, cash equivalents and restricted cash shown in statement of cash flows $ 112,071 $ 105,259 (1) Restricted cash consists of collateral required for leased office space. The short-term or long-term classification regarding the collateral for the leased office space is determined in accordance with the expiration of the underlying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rketable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Company's marketable investments</t>
        </is>
      </c>
      <c r="B4" s="4" t="inlineStr">
        <is>
          <t xml:space="preserve">The following table summarizes the Company’s marketable investments (in thousands):
As of June 30, 2023
Gross Gross
Amortized Unrealized Unrealized Market
Cost Gains Losses Value
Corporate obligations $ 11,846 $ — $ ( 162 ) $ 11,684
Federal agency obligations 1,999 — ( 19 ) 1,980
Total $ 13,845 $ — $ ( 181 ) $ 13,664
As of December 31, 2022
Gross Gross
Amortized Unrealized Unrealized Market
Cost Gains Losses Value
Corporate obligations $ 17,900 $ 8 $ ( 205 ) $ 17,703
Federal agency obligations 1,999 — ( 14 ) 1,985
Total $ 19,899 $ 8 $ ( 219 ) $ 19,688 </t>
        </is>
      </c>
    </row>
    <row r="5">
      <c r="A5" s="4" t="inlineStr">
        <is>
          <t>Summarizes the maturity periods of the marketable investments</t>
        </is>
      </c>
      <c r="B5" s="4" t="inlineStr">
        <is>
          <t xml:space="preserve">The following table summarizes the maturity periods of the marketable investments in the Company’s portfolio as of June 30, 2023 (in thousands).
FY 2023 FY 2024 FY 2025 Total
Corporate obligations $ 5,953 $ 3,832 $ 1,899 $ 11,684
Federal agency obligations — 1,980 — $ 1,980
Total $ 5,953 $ 5,812 $ 1,899 $ 13,664 </t>
        </is>
      </c>
    </row>
    <row r="6">
      <c r="A6" s="4" t="inlineStr">
        <is>
          <t>Unrealized Losses on Debt Investments</t>
        </is>
      </c>
      <c r="B6" s="4" t="inlineStr">
        <is>
          <t xml:space="preserve">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June 30, 2023
Less Than 12 Months 12 Months or Greater
Market Unrealized Market Unrealized
Value Losses Value Losses
Corporate obligations $ 7,280 $ 85 $ 4,403 $ 77
Federal agency obligations 1,980 19 — —
Total $ 9,260 $ 104 $ 4,403 $ 77
As of December 31, 2022
Less Than 12 Months 12 Months or Greater
Market Unrealized Market Unrealized
Value Losses Value Losses
Corporate obligations $ 9,619 $ 139 $ 8,084 $ 66
Federal agency obligations 1,985 14 — —
Total $ 11,604 $ 153 $ 8,084 $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the carrying amount of goodwill for the six months ended June 30, 2023 is summarized as follows (in thousands):
Balance at December 31, 2022 $ 242,149
Translation adjustments 1,138
Balance at June 30, 2023 $ 243,287 </t>
        </is>
      </c>
    </row>
    <row r="5">
      <c r="A5" s="4" t="inlineStr">
        <is>
          <t>Summary of Carrying Values of Finite-Lived Intangible Assets</t>
        </is>
      </c>
      <c r="B5" s="4" t="inlineStr">
        <is>
          <t xml:space="preserve">The carrying values of finite-lived intangible assets are as follows (in thousands):
June 30, 2023
Gross Net
Carrying Accumulated Carrying
Amount Amortization Amount
Amortizable intangible assets:
Customer relationships $ 77,798 $ 38,032 $ 39,766
Technology 16,303 14,992 1,311
Trademarks 12,486 10,157 2,329
Total $ 106,587 $ 63,181 $ 43,406
December 31, 2022
Gross Net
Carrying Accumulated Carrying
Amount Amortization Amount
Amortizable intangible assets:
Customer relationships $ 77,786 $ 33,805 $ 43,981
Technology 16,803 14,696 2,107
Trademarks 12,472 9,056 3,416
Total $ 107,061 $ 57,557 $ 49,504 </t>
        </is>
      </c>
    </row>
    <row r="6">
      <c r="A6" s="4" t="inlineStr">
        <is>
          <t>Summary of Estimated Intangible Assets Amortization Expense</t>
        </is>
      </c>
      <c r="B6" s="4" t="inlineStr">
        <is>
          <t xml:space="preserve">Estimated intangible asset amortization expense for each of the five succeeding years is as follows (in thousands):
2023 (remainder) $ 5,817
2024 9,916
2025 8,876
2026 8,392
2027 8,324
Thereafter 2,081
Total $ 43,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ompany's Total Outstanding Borrowings</t>
        </is>
      </c>
      <c r="B4" s="4" t="inlineStr">
        <is>
          <t xml:space="preserve">The following table summarizes the Company’s total outstanding borrowings as of the dates indicated (in thousands):
Description: June 30, 2023 December 31, 2022
Credit facility $ 35,000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For the Three Months Ended June 30,
2023 2022
Operating lease cost $ 3,240 $ 3,600
Short-term lease cost 257 175
Variable lease cost 1,072 1,463
Sublease income ( 130 ) ( 192 )
Total lease cost $ 4,439 $ 5,046
For the Six Months Ended June 30,
2023 2022
Operating lease cost $ 6,554 $ 7,252
Short-term lease cost 518 312
Variable lease cost 1,857 3,013
Sublease income ( 261 ) ( 383 )
Total lease cost $ 8,668 $ 10,194 </t>
        </is>
      </c>
    </row>
    <row r="5">
      <c r="A5" s="4" t="inlineStr">
        <is>
          <t>Summary of Additional Lease Information</t>
        </is>
      </c>
      <c r="B5" s="4" t="inlineStr">
        <is>
          <t>Additional lease information is summarized in the following table (in thousands, except lease term and discount rate):
For the Six Months Ended June 30,
2023 2022
Cash paid for amounts included in the measurement of operating $ 6,820 $ 6,180
Operating lease ROU assets obtained in exchange for lease $ 1,110 $ 172
Weighted-average remaining lease term - operating leases (years) 4.7 5.5
Weighted-average discount rate - operating leases 4.3 % 4.3 %</t>
        </is>
      </c>
    </row>
    <row r="6">
      <c r="A6" s="4" t="inlineStr">
        <is>
          <t>Summary of Future Minimum Lease Payments and Sublease Cash Receipts Under Non-Cancelable Leases</t>
        </is>
      </c>
      <c r="B6" s="4" t="inlineStr">
        <is>
          <t xml:space="preserve">Future minimum lease payments under non-cancelable leases and estimated future sublease cash receipts from non-cancelable arrangements as of June 30, 2023 are as follows (in thousands):
Operating Lease Sublease
Payments Cash Receipts
2023 (remainder) $ 8,133 $ 307
2024 16,184 624
2025 13,920 —
2026 12,336 —
2027 5,713 —
Thereafter 8,913 —
Total lease payments and estimated sublease cash receipts 65,199 $ 931
Less imputed interest ( 6,225 )
Present value of lease liabilities $ 58,974 </t>
        </is>
      </c>
    </row>
    <row r="7">
      <c r="A7" s="4" t="inlineStr">
        <is>
          <t>Summary of Lease Balances</t>
        </is>
      </c>
      <c r="B7" s="4" t="inlineStr">
        <is>
          <t>Lease balances as of June 30, 2023 are as follows (in thousands):
Operating lease ROU assets $ 44,649
Short-term operating lease liabilities (1) $ 14,143
Non-current operating lease liabilities 44,831
Total operating lease liabilities $ 58,974 (1) Included in accrued expenses and other current liabilitie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578</v>
      </c>
      <c r="C3" s="6" t="n">
        <v>560</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4512000</v>
      </c>
      <c r="C10" s="5" t="n">
        <v>24367000</v>
      </c>
    </row>
    <row r="11">
      <c r="A11" s="4" t="inlineStr">
        <is>
          <t>Common stock, shares outstanding</t>
        </is>
      </c>
      <c r="B11" s="5" t="n">
        <v>19180000</v>
      </c>
      <c r="C11" s="5" t="n">
        <v>19062000</v>
      </c>
    </row>
    <row r="12">
      <c r="A12" s="4" t="inlineStr">
        <is>
          <t>Treasury stock, shares</t>
        </is>
      </c>
      <c r="B12" s="5" t="n">
        <v>5332000</v>
      </c>
      <c r="C12" s="5" t="n">
        <v>5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and Related Matt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Geography and Recognition Timing</t>
        </is>
      </c>
      <c r="B4" s="4" t="inlineStr">
        <is>
          <t>The Company disaggregates revenue as set forth in the following tables (in thousands): Revenue by Geography
For the Three Months Ended June 30, For the Six Months Ended June 30,
Revenues: (1) 2023 2022 2023 2022
North America $ 112,006 $ 124,177 $ 204,677 $ 226,487
Europe 15,564 15,871 29,276 30,343
Asia Pacific 6,137 6,445 11,519 13,118
Other 1,882 1,753 3,787 3,269
Total $ 135,589 $ 148,246 $ 249,259 $ 273,217 (1) Revenue location is determined based on where the products and services are consumed.</t>
        </is>
      </c>
    </row>
    <row r="5">
      <c r="A5" s="4" t="inlineStr">
        <is>
          <t>Summary of Allowance for Expected Credit Losses on Accounts Receivable</t>
        </is>
      </c>
      <c r="B5" s="4" t="inlineStr">
        <is>
          <t xml:space="preserve">The allowance for expected credit losses on accounts receivable for the six months ended June 30, 2023 is summarized as follows (in thousands):
Balance at December 31, 2022 $ 560
Provision for expected credit losses 315
Write-offs ( 297 )
Balance at June 30, 2023 $ 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Contract Amounts Recognized in Consolidated Statements of Income</t>
        </is>
      </c>
      <c r="B4" s="4" t="inlineStr">
        <is>
          <t>The table below provides information regarding amounts recognized in the Consolidated Statements of Operations for the derivative contracts for the periods indicated (in thousands):
Three Months Ended Six Months Ended
June 30, June 30,
Amount recorded in: 2023 2022 2023 2022
Interest expense (1) $ — $ ( 50 ) $ — $ ( 195 )
Other income (expense) , net (2) 4 ( 93 ) 66 ( 176 )
Total $ 4 $ ( 143 ) $ 66 $ ( 371 ) (1) Consists of interest expense from the interest rate swap contract. (2) Consists of net realized gains and losses on foreign currency forward contra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June 30, 2023
Level 1 Level 2 Total
Assets:
Money market funds (1) $ 5,360 $ — $ 5,360
Marketable investments (2) — 13,664 13,664
Total Assets $ 5,360 $ 13,664 $ 19,024
As of December 31, 2022
Level 1 Level 2 Total
Assets:
Money market funds (1) $ 5,800 $ — $ 5,800
Marketable investments (2) — 19,688 19,688
Total Assets $ 5,800 $ 19,688 $ 25,488 (1) Included in cash and cash equivalents in the Consolidated Balance Sheets. (2)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AOCL")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loss are as follows (net of tax, in thousands):
Marketable Translation
Investments Adjustment Total AOCL
Balance at March 31, 2023 $ ( 126 ) $ ( 6,553 ) $ ( 6,679 )
Foreign currency translation (1) — 746 746
Unrealized loss, net of tax of $4 ( 11 ) — ( 11 )
Balance at June 30, 2023 $ ( 137 ) $ ( 5,807 ) $ ( 5,944 )
Marketable Interest Rate Translation
Investments Swap Adjustment Total AOCL
Balance at March 31, 2022 $ ( 89 ) $ ( 16 ) $ ( 4,266 ) $ ( 4,371 )
Foreign currency translation (1) — — ( 4,528 ) ( 4,528 )
Unrealized gain (loss) before reclassification, net 1 ) ( 29 ) 32 — 3
Reclassification to income, net 14 ) (2) — 36 — 36
Balance at June 30, 2022 $ ( 118 ) $ 52 $ ( 8,794 ) $ ( 8,860 )
Marketable Translation
Investments Adjustment Total AOCL
Balance at December 31, 2022 $ ( 159 ) $ ( 7,759 ) $ ( 7,918 )
Foreign currency translation (1) — 1,952 1,952
Unrealized gain, net of tax of $( 7 ) 22 — 22
Balance at June 30, 2023 $ ( 137 ) $ ( 5,807 ) $ ( 5,944 )
Marketable Interest Rate Translation
Investments Swap Adjustment Total AOCL
Balance at December 31, 2021 $ ( 25 ) $ ( 212 ) $ ( 2,952 ) $ ( 3,189 )
Foreign currency translation (1) — — ( 5,842 ) ( 5,842 )
Unrealized gain (loss) before reclassification, net 16 ) ( 93 ) 123 — 30
Reclassification to income, net 54 ) (2) — 141 — 141
Balance at June 30, 2022 $ ( 118 ) $ 52 $ ( 8,794 ) $ ( 8,860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in the Consolidated Statements of Operations. Refer to Note 7 – Derivatives and Hedg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Weighted Average Common Shares</t>
        </is>
      </c>
      <c r="B4" s="4" t="inlineStr">
        <is>
          <t xml:space="preserve">Basic and diluted weighted average common shares are as follows (in thousands):
Three Months Ended Six Months Ended
June 30, June 30,
2023 2022 2023 2022
Basic weighted average common shares outstanding 19,193 18,871 19,151 18,929
Weighted average common equivalent shares 65 302 63 289
Diluted weighted average common shares outstanding 19,258 19,173 19,214 19,218
Options and restricted stock units excluded from diluted 706 23 657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Components of Stockholders' Equity</t>
        </is>
      </c>
      <c r="B4" s="4" t="inlineStr">
        <is>
          <t xml:space="preserve">The components of stockholders’ equity are as follows (in thousands):
Three Months Ended June 30, 2023
Common Stock Treasury Stock Accumulated
Number $0.01ParValue Additional Retained Number Cost Other Total
Balance at March 31, 2023 24,495 $ 245 $ 265,691 $ 170,556 5,305 $ ( 207,067 ) $ ( 6,679 ) $ 222,746
Issuance of common stock under 17 — ( 180 ) — — — — ( 180 )
Repurchases of common stock — — — — 27 ( 820 ) — ( 820 )
Stock-based compensation expense — — 3,860 — — — — 3,860
Net income — — — 5,304 — — — 5,304
Net change in marketable investments, — — — — — — ( 11 ) ( 11 )
Foreign currency translation — — — — — — 746 746
Balance at June 30, 2023 24,512 $ 245 $ 269,371 $ 175,860 5,332 $ ( 207,887 ) $ ( 5,944 ) $ 231,645
Three Months Ended June 30, 2022
Common Stock Treasury Stock Accumulated
Number $0.01 Additional Retained Number Cost Other Total
Balance at March 31, 2022 24,143 $ 241 $ 251,001 $ 156,973 5,202 $ ( 201,414 ) $ ( 4,371 ) $ 202,430
Issuance of common stock under 16 1 99 — — — — 100
Repurchases of common stock — — — — 103 ( 5,653 ) — ( 5,653 )
Stock-based compensation expense — — 3,837 — — — — 3,837
Net income — — — 13,874 — — — 13,874
Net change in interest rate swap, — — — — — — 68 68
Net change in marketable investments, — — — — — — ( 29 ) ( 29 )
Foreign currency translation — — — — — — ( 4,528 ) ( 4,528 )
Balance at June 30, 2022 24,159 $ 242 $ 254,937 $ 170,847 5,305 $ ( 207,067 ) $ ( 8,860 ) $ 210,099
Six Months Ended June 30, 2023
Common Stock Treasury Stock Accumulated
Number $0.01 Additional Retained Number Cost Other Total
Balance at December 31, 2022 24,367 $ 244 $ 261,766 $ 174,631 5,305 $ ( 207,067 ) $ ( 7,918 ) $ 221,656
Issuance of common stock under 145 1 580 — — — — 581
Repurchases of common stock — — — — 27 ( 820 ) — ( 820 )
Stock-based compensation expense — — 7,025 — — — — 7,025
Net income — — — 1,229 — — — 1,229
Net change in marketable investments, — — — — — — 22 22
Foreign currency translation — — — — — — 1,952 1,952
Balance at June 30, 2023 24,512 $ 245 $ 269,371 $ 175,860 5,332 $ ( 207,887 ) $ ( 5,944 ) $ 231,645
Six Months Ended June 30, 2022
Common Stock Treasury Stock Accumulated
Number $0.01 Additional Retained Number Cost Other Total
Balance at December 31, 2021 24,085 $ 241 $ 245,985 $ 152,825 5,027 $ ( 191,955 ) $ ( 3,189 ) $ 203,907
Issuance of common stock under 74 1 1,821 — — — — 1,822
Repurchases of common stock — — — — 278 ( 15,112 ) — ( 15,112 )
Stock-based compensation expense — — 7,131 — — — — 7,131
Net income — — — 18,022 — — — 18,022
Net change in interest rate swap, — — — — — — 264 264
Net change in marketable investments, — — — — — — ( 93 ) ( 93 )
Foreign currency translation — — — — — — ( 5,842 ) ( 5,842 )
Balance at June 30, 2022 24,159 $ 242 $ 254,937 $ 170,847 5,305 $ ( 207,067 ) $ ( 8,860 ) $ 210,099 </t>
        </is>
      </c>
    </row>
    <row r="5">
      <c r="A5" s="4" t="inlineStr">
        <is>
          <t>Schedule of Restricted Stock Unit Activity</t>
        </is>
      </c>
      <c r="B5" s="4" t="inlineStr">
        <is>
          <t xml:space="preserve">Restricted stock unit activity for the six months ended June 30, 2023 is presented below (in thousands, except per share data):
Weighted-
Average
Number of Grant Date
Shares Fair Value
Unvested at December 31, 2022 682 $ 46.28
Granted 309 34.52
Vested ( 117 ) 50.70
Forfeited ( 86 ) 43.55
Unvested at June 30, 2023 788 $ 41.32 </t>
        </is>
      </c>
    </row>
    <row r="6">
      <c r="A6" s="4" t="inlineStr">
        <is>
          <t>Schedule of Stock Option Activity</t>
        </is>
      </c>
      <c r="B6" s="4" t="inlineStr">
        <is>
          <t xml:space="preserve">Stock option activity for the six months ended June 30, 2023 is presented below (in thousands, except per share data and contractual term):
Weighted - Weighted -
Average Average
Exercise Remaining Aggregate
Number Price Per Contractual Intrinsic
of Shares Share Term (in years) Value
Outstanding at December 31, 2022 89 $ 35.58
Granted 144 33.04
Exercised ( 2 ) 34.37
Forfeited ( 26 ) 34.27
Outstanding at June 30, 2023 205 $ 33.97 6.74 $ —
Exercisable at June 30, 2023 76 $ 35.55 1.81 $ —
Vested and expected to vest at June 30, 2023 205 $ 33.97 6.74 $ — </t>
        </is>
      </c>
    </row>
    <row r="7">
      <c r="A7" s="4" t="inlineStr">
        <is>
          <t>Summary of Stock-Based Compensation Recorded in Expense Categories in Consolidated Statements of Operations</t>
        </is>
      </c>
      <c r="B7" s="4" t="inlineStr">
        <is>
          <t xml:space="preserve"> Stock-based compensation was recorded in the following expense categories in the Consolidated Statements of Operations (in thousands):
Three Months Ended Six Months Ended
June 30, June 30,
2023 2022 2023 2022
Cost of services and fulfillment $ 2,209 $ 2,203 $ 4,056 $ 4,129
Selling and marketing 807 752 1,304 1,385
General and administrative 844 882 1,665 1,617
Total $ 3,860 $ 3,837 $ 7,025 $ 7,131 </t>
        </is>
      </c>
    </row>
    <row r="8">
      <c r="A8" s="4" t="inlineStr">
        <is>
          <t>Fair Value of Options Granted Under Equity Incentive Plan and Shares Subject to Employee Stock Purchase Plan Valuation Assumptions</t>
        </is>
      </c>
      <c r="B8" s="4" t="inlineStr">
        <is>
          <t xml:space="preserve">Forrester utilizes the Black-Scholes valuation model for estimating the fair value of options granted under the equity incentive plans and shares subject to purchase under the employee stock purchase plan, which were valued using the following assumptions:
Three Months Ended Six Months Ended
June 30, June 30,
2023 2022 2023 2022
Equity Incentive Plans Employee Stock Purchase Plan Employee Stock Purchase Plan Equity Incentive Plans Employee Stock Purchase Plan Employee Stock Purchase Plan
Average risk-free interest rate 4.27 % 5.00 % 0.86 % 4.27 % 5.00 % 0.86 %
Expected dividend yield 0.0 % 0.0 % 0.0 % 0.0 % 0.0 % 0.0 %
Expected life 4.75 Years 0.5 Years 0.5 Years 4.75 Years 0.5 Years 0.5 Years
Expected volatility 43 % 46 % 24 % 43 % 46 % 24 %
Weighted average fair value $ 14.24 $ 9.47 $ 11.02 $ 14.24 $ 9.47 $ 1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tivity in Restructuring Accrual</t>
        </is>
      </c>
      <c r="B4" s="4" t="inlineStr">
        <is>
          <t xml:space="preserve">The following table rolls forward the activity in the restructuring accrual for the January 2023 action for the six months ended June 30, 2023 (in thousands):
Accrual at December 31, 2022 $ 4,360
Additional restructuring and related costs 1,589
Non-cash charge (included above) ( 1,002 )
Cash payments ( 3,815 )
Accrual at June 30, 2023 $ 1,132 The following table rolls forward the activity in the restructuring accrual for the May 2023 action for the six months ended June 30, 2023 (in thousands):
Accrual at December 31, 2022 $ —
Additional restructuring and related costs 10,532
Non-cash charge (included above) ( 2,253 )
Cash payments ( 3,299 )
Accrual at June 30, 2023 $ 4,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Information about Reportable Segments, Disaggregation of Revenue by Product</t>
        </is>
      </c>
      <c r="B4" s="4" t="inlineStr">
        <is>
          <t xml:space="preserve">The Company provides information by reportable segment in the tables below (in thousands):
Research Segment Consulting Segment Events Segment Consolidated
Three Months Ended June 30, 2023
Research revenues $ 87,699 $ — $ — $ 87,699
Consulting revenues 7,003 22,967 — 29,970
Events revenues — — 17,920 17,920
Total segment revenues 94,702 22,967 17,920 135,589
Segment expenses ( 32,536 ) ( 11,429 ) ( 10,524 ) ( 54,489 )
Selling, marketing, administrative and other expenses ( 59,212 )
Amortization of intangible assets ( 3,068 )
Restructuring and related costs ( 10,532 )
Interest expense, other income, and gains on investments ( 216 )
Income before income taxes $ 8,072
Research Segment Consulting Segment Events Segment Consolidated
Three Months Ended June 30, 2022
Research revenues $ 89,447 $ — $ — $ 89,447
Consulting revenues 10,921 28,341 — 39,262
Events revenues — — 19,537 19,537
Total segment revenues 100,368 28,341 19,537 148,246
Segment expenses ( 32,897 ) ( 14,059 ) ( 11,051 ) ( 58,007 )
Selling, marketing, administrative and other expenses ( 66,182 )
Amortization of intangible assets ( 3,354 )
Interest expense, other income, and gains on investments ( 432 )
Income before income taxes $ 20,271
Research Segment Consulting Segment Events Segment Consolidated
Six Months Ended June 30, 2023
Research revenues $ 168,605 $ — $ — $ 168,605
Consulting revenues 14,922 46,798 — 61,720
Events revenues — — 18,934 18,934
Total segment revenues 183,527 46,798 18,934 249,259
Segment expenses ( 68,043 ) ( 23,782 ) ( 12,155 ) ( 103,980 )
Selling, marketing, administrative and other expenses ( 123,876 )
Amortization of intangible assets ( 6,134 )
Restructuring and related costs ( 12,121 )
Interest expense, other income, and gains on investments ( 459 )
Income before income taxes $ 2,689
Research Segment Consulting Segment Events Segment Consolidated
Six Months Ended June 30, 2022
Research revenues $ 175,227 $ — $ — $ 175,227
Consulting revenues 22,111 55,582 — 77,693
Events revenues — — 20,297 20,297
Total segment revenues 197,338 55,582 20,297 273,217
Segment expenses ( 67,077 ) ( 28,376 ) ( 12,802 ) ( 108,255 )
Selling, marketing, administrative and other expenses ( 131,072 )
Amortization of intangible assets ( 6,716 )
Interest expense, other expense, and gains on investments ( 876 )
Income before income taxes $ 26,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terim Consolidated Financial Statements - Additional Information (Detail) - ASU No. 2019-12 [Member]</t>
        </is>
      </c>
      <c r="B1" s="2" t="inlineStr">
        <is>
          <t>Jun. 30, 2023</t>
        </is>
      </c>
    </row>
    <row r="2">
      <c r="A2" s="3" t="inlineStr">
        <is>
          <t>Summary Of Significant Accounting Policy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solidated Financial Statements - Summary of End-of-period Cash and Cash Equivalents and Cash, Cash Equivalents and Restricted Cash from Financial Statements (Detail) - USD ($) $ in Thousands</t>
        </is>
      </c>
      <c r="B1" s="2" t="inlineStr">
        <is>
          <t>Jun. 30, 2023</t>
        </is>
      </c>
      <c r="C1" s="2" t="inlineStr">
        <is>
          <t>Dec. 31, 2022</t>
        </is>
      </c>
      <c r="D1" s="2" t="inlineStr">
        <is>
          <t>Jun. 30,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109951</v>
      </c>
      <c r="C3" s="6" t="n">
        <v>103629</v>
      </c>
      <c r="D3" s="6" t="n">
        <v>103225</v>
      </c>
    </row>
    <row r="4">
      <c r="A4" s="4" t="inlineStr">
        <is>
          <t>Restricted cash classified in other assets</t>
        </is>
      </c>
      <c r="B4" s="6" t="n">
        <v>2120</v>
      </c>
      <c r="C4" s="4" t="inlineStr">
        <is>
          <t xml:space="preserve"> </t>
        </is>
      </c>
      <c r="D4" s="6" t="n">
        <v>2034</v>
      </c>
    </row>
    <row r="5">
      <c r="A5" s="4" t="inlineStr">
        <is>
          <t>Restricted Cash, Noncurrent, Asset, Statement of Financial Position [Extensible List]</t>
        </is>
      </c>
      <c r="B5" s="4" t="inlineStr">
        <is>
          <t>Other assets</t>
        </is>
      </c>
      <c r="C5" s="4" t="inlineStr">
        <is>
          <t xml:space="preserve"> </t>
        </is>
      </c>
      <c r="D5" s="4" t="inlineStr">
        <is>
          <t>Other assets</t>
        </is>
      </c>
    </row>
    <row r="6">
      <c r="A6" s="4" t="inlineStr">
        <is>
          <t>Cash, cash equivalents and restricted cash shown in statement of cash flows</t>
        </is>
      </c>
      <c r="B6" s="6" t="n">
        <v>112071</v>
      </c>
      <c r="C6" s="4" t="inlineStr">
        <is>
          <t xml:space="preserve"> </t>
        </is>
      </c>
      <c r="D6" s="6" t="n">
        <v>1052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5589</v>
      </c>
      <c r="C4" s="6" t="n">
        <v>148246</v>
      </c>
      <c r="D4" s="6" t="n">
        <v>249259</v>
      </c>
      <c r="E4" s="6" t="n">
        <v>2732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41581</v>
      </c>
      <c r="C6" s="5" t="n">
        <v>44974</v>
      </c>
      <c r="D6" s="5" t="n">
        <v>83113</v>
      </c>
      <c r="E6" s="5" t="n">
        <v>89018</v>
      </c>
    </row>
    <row r="7">
      <c r="A7" s="4" t="inlineStr">
        <is>
          <t>General and administrative</t>
        </is>
      </c>
      <c r="B7" s="5" t="n">
        <v>15315</v>
      </c>
      <c r="C7" s="5" t="n">
        <v>15925</v>
      </c>
      <c r="D7" s="5" t="n">
        <v>36542</v>
      </c>
      <c r="E7" s="5" t="n">
        <v>31449</v>
      </c>
    </row>
    <row r="8">
      <c r="A8" s="4" t="inlineStr">
        <is>
          <t>Depreciation</t>
        </is>
      </c>
      <c r="B8" s="5" t="n">
        <v>2191</v>
      </c>
      <c r="C8" s="5" t="n">
        <v>2299</v>
      </c>
      <c r="D8" s="5" t="n">
        <v>4295</v>
      </c>
      <c r="E8" s="5" t="n">
        <v>4618</v>
      </c>
    </row>
    <row r="9">
      <c r="A9" s="4" t="inlineStr">
        <is>
          <t>Amortization of intangible assets</t>
        </is>
      </c>
      <c r="B9" s="5" t="n">
        <v>3068</v>
      </c>
      <c r="C9" s="5" t="n">
        <v>3354</v>
      </c>
      <c r="D9" s="5" t="n">
        <v>6134</v>
      </c>
      <c r="E9" s="5" t="n">
        <v>6716</v>
      </c>
    </row>
    <row r="10">
      <c r="A10" s="4" t="inlineStr">
        <is>
          <t>Restructuring and related costs</t>
        </is>
      </c>
      <c r="B10" s="5" t="n">
        <v>10532</v>
      </c>
      <c r="C10" s="5" t="n">
        <v>0</v>
      </c>
      <c r="D10" s="5" t="n">
        <v>12121</v>
      </c>
      <c r="E10" s="5" t="n">
        <v>0</v>
      </c>
    </row>
    <row r="11">
      <c r="A11" s="4" t="inlineStr">
        <is>
          <t>Total operating expenses</t>
        </is>
      </c>
      <c r="B11" s="5" t="n">
        <v>127301</v>
      </c>
      <c r="C11" s="5" t="n">
        <v>127543</v>
      </c>
      <c r="D11" s="5" t="n">
        <v>246111</v>
      </c>
      <c r="E11" s="5" t="n">
        <v>246043</v>
      </c>
    </row>
    <row r="12">
      <c r="A12" s="4" t="inlineStr">
        <is>
          <t>Income from operations</t>
        </is>
      </c>
      <c r="B12" s="5" t="n">
        <v>8288</v>
      </c>
      <c r="C12" s="5" t="n">
        <v>20703</v>
      </c>
      <c r="D12" s="5" t="n">
        <v>3148</v>
      </c>
      <c r="E12" s="5" t="n">
        <v>27174</v>
      </c>
    </row>
    <row r="13">
      <c r="A13" s="4" t="inlineStr">
        <is>
          <t>Interest expense</t>
        </is>
      </c>
      <c r="B13" s="5" t="n">
        <v>-730</v>
      </c>
      <c r="C13" s="5" t="n">
        <v>-535</v>
      </c>
      <c r="D13" s="5" t="n">
        <v>-1523</v>
      </c>
      <c r="E13" s="5" t="n">
        <v>-1148</v>
      </c>
    </row>
    <row r="14">
      <c r="A14" s="4" t="inlineStr">
        <is>
          <t>Other income (expense), net</t>
        </is>
      </c>
      <c r="B14" s="5" t="n">
        <v>514</v>
      </c>
      <c r="C14" s="5" t="n">
        <v>103</v>
      </c>
      <c r="D14" s="5" t="n">
        <v>1064</v>
      </c>
      <c r="E14" s="5" t="n">
        <v>-154</v>
      </c>
    </row>
    <row r="15">
      <c r="A15" s="4" t="inlineStr">
        <is>
          <t>Gain on investments, net</t>
        </is>
      </c>
      <c r="B15" s="5" t="n">
        <v>0</v>
      </c>
      <c r="C15" s="5" t="n">
        <v>0</v>
      </c>
      <c r="D15" s="5" t="n">
        <v>0</v>
      </c>
      <c r="E15" s="5" t="n">
        <v>426</v>
      </c>
    </row>
    <row r="16">
      <c r="A16" s="4" t="inlineStr">
        <is>
          <t>Income before income taxes</t>
        </is>
      </c>
      <c r="B16" s="5" t="n">
        <v>8072</v>
      </c>
      <c r="C16" s="5" t="n">
        <v>20271</v>
      </c>
      <c r="D16" s="5" t="n">
        <v>2689</v>
      </c>
      <c r="E16" s="5" t="n">
        <v>26298</v>
      </c>
    </row>
    <row r="17">
      <c r="A17" s="4" t="inlineStr">
        <is>
          <t>Income tax expense</t>
        </is>
      </c>
      <c r="B17" s="5" t="n">
        <v>2768</v>
      </c>
      <c r="C17" s="5" t="n">
        <v>6397</v>
      </c>
      <c r="D17" s="5" t="n">
        <v>1460</v>
      </c>
      <c r="E17" s="5" t="n">
        <v>8276</v>
      </c>
    </row>
    <row r="18">
      <c r="A18" s="4" t="inlineStr">
        <is>
          <t>Net income</t>
        </is>
      </c>
      <c r="B18" s="6" t="n">
        <v>5304</v>
      </c>
      <c r="C18" s="6" t="n">
        <v>13874</v>
      </c>
      <c r="D18" s="6" t="n">
        <v>1229</v>
      </c>
      <c r="E18" s="6" t="n">
        <v>18022</v>
      </c>
    </row>
    <row r="19">
      <c r="A19" s="4" t="inlineStr">
        <is>
          <t>Basic income per common share</t>
        </is>
      </c>
      <c r="B19" s="7" t="n">
        <v>0.28</v>
      </c>
      <c r="C19" s="7" t="n">
        <v>0.74</v>
      </c>
      <c r="D19" s="7" t="n">
        <v>0.06</v>
      </c>
      <c r="E19" s="7" t="n">
        <v>0.95</v>
      </c>
    </row>
    <row r="20">
      <c r="A20" s="4" t="inlineStr">
        <is>
          <t>Diluted income per common share</t>
        </is>
      </c>
      <c r="B20" s="7" t="n">
        <v>0.28</v>
      </c>
      <c r="C20" s="7" t="n">
        <v>0.72</v>
      </c>
      <c r="D20" s="7" t="n">
        <v>0.06</v>
      </c>
      <c r="E20" s="7" t="n">
        <v>0.9399999999999999</v>
      </c>
    </row>
    <row r="21">
      <c r="A21" s="4" t="inlineStr">
        <is>
          <t>Basic weighted average common shares outstanding</t>
        </is>
      </c>
      <c r="B21" s="5" t="n">
        <v>19193</v>
      </c>
      <c r="C21" s="5" t="n">
        <v>18871</v>
      </c>
      <c r="D21" s="5" t="n">
        <v>19151</v>
      </c>
      <c r="E21" s="5" t="n">
        <v>18929</v>
      </c>
    </row>
    <row r="22">
      <c r="A22" s="4" t="inlineStr">
        <is>
          <t>Diluted weighted average common shares outstanding</t>
        </is>
      </c>
      <c r="B22" s="5" t="n">
        <v>19258</v>
      </c>
      <c r="C22" s="5" t="n">
        <v>19173</v>
      </c>
      <c r="D22" s="5" t="n">
        <v>19214</v>
      </c>
      <c r="E22" s="5" t="n">
        <v>19218</v>
      </c>
    </row>
    <row r="23">
      <c r="A23" s="4" t="inlineStr">
        <is>
          <t>Research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87699</v>
      </c>
      <c r="C25" s="6" t="n">
        <v>89447</v>
      </c>
      <c r="D25" s="6" t="n">
        <v>168605</v>
      </c>
      <c r="E25" s="6" t="n">
        <v>175227</v>
      </c>
    </row>
    <row r="26">
      <c r="A26" s="4" t="inlineStr">
        <is>
          <t>Consulting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9970</v>
      </c>
      <c r="C28" s="5" t="n">
        <v>39262</v>
      </c>
      <c r="D28" s="5" t="n">
        <v>61720</v>
      </c>
      <c r="E28" s="5" t="n">
        <v>77693</v>
      </c>
    </row>
    <row r="29">
      <c r="A29" s="4" t="inlineStr">
        <is>
          <t>Event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920</v>
      </c>
      <c r="C31" s="5" t="n">
        <v>19537</v>
      </c>
      <c r="D31" s="5" t="n">
        <v>18934</v>
      </c>
      <c r="E31" s="5" t="n">
        <v>20297</v>
      </c>
    </row>
    <row r="32">
      <c r="A32" s="4" t="inlineStr">
        <is>
          <t>Cost of Services and Fulfillment [Member]</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services and fulfillment</t>
        </is>
      </c>
      <c r="B34" s="6" t="n">
        <v>54614</v>
      </c>
      <c r="C34" s="6" t="n">
        <v>60991</v>
      </c>
      <c r="D34" s="6" t="n">
        <v>103906</v>
      </c>
      <c r="E34" s="6" t="n">
        <v>114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y of Company's marketable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845</v>
      </c>
      <c r="C3" s="6" t="n">
        <v>19899</v>
      </c>
    </row>
    <row r="4">
      <c r="A4" s="4" t="inlineStr">
        <is>
          <t>Gross Unrealized Gains</t>
        </is>
      </c>
      <c r="B4" s="5" t="n">
        <v>0</v>
      </c>
      <c r="C4" s="5" t="n">
        <v>8</v>
      </c>
    </row>
    <row r="5">
      <c r="A5" s="4" t="inlineStr">
        <is>
          <t>Gross Unrealized Losses</t>
        </is>
      </c>
      <c r="B5" s="5" t="n">
        <v>-181</v>
      </c>
      <c r="C5" s="5" t="n">
        <v>-219</v>
      </c>
    </row>
    <row r="6">
      <c r="A6" s="4" t="inlineStr">
        <is>
          <t>Market value</t>
        </is>
      </c>
      <c r="B6" s="5" t="n">
        <v>13664</v>
      </c>
      <c r="C6" s="5" t="n">
        <v>19688</v>
      </c>
    </row>
    <row r="7">
      <c r="A7" s="4" t="inlineStr">
        <is>
          <t>Corporat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846</v>
      </c>
      <c r="C9" s="5" t="n">
        <v>17900</v>
      </c>
    </row>
    <row r="10">
      <c r="A10" s="4" t="inlineStr">
        <is>
          <t>Gross Unrealized Gains</t>
        </is>
      </c>
      <c r="B10" s="5" t="n">
        <v>0</v>
      </c>
      <c r="C10" s="5" t="n">
        <v>8</v>
      </c>
    </row>
    <row r="11">
      <c r="A11" s="4" t="inlineStr">
        <is>
          <t>Gross Unrealized Losses</t>
        </is>
      </c>
      <c r="B11" s="5" t="n">
        <v>-162</v>
      </c>
      <c r="C11" s="5" t="n">
        <v>-205</v>
      </c>
    </row>
    <row r="12">
      <c r="A12" s="4" t="inlineStr">
        <is>
          <t>Market value</t>
        </is>
      </c>
      <c r="B12" s="5" t="n">
        <v>11684</v>
      </c>
      <c r="C12" s="5" t="n">
        <v>17703</v>
      </c>
    </row>
    <row r="13">
      <c r="A13" s="4" t="inlineStr">
        <is>
          <t>Federal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99</v>
      </c>
      <c r="C15" s="5" t="n">
        <v>1999</v>
      </c>
    </row>
    <row r="16">
      <c r="A16" s="4" t="inlineStr">
        <is>
          <t>Gross Unrealized Gains</t>
        </is>
      </c>
      <c r="B16" s="5" t="n">
        <v>0</v>
      </c>
      <c r="C16" s="5" t="n">
        <v>0</v>
      </c>
    </row>
    <row r="17">
      <c r="A17" s="4" t="inlineStr">
        <is>
          <t>Gross Unrealized Losses</t>
        </is>
      </c>
      <c r="B17" s="5" t="n">
        <v>-19</v>
      </c>
      <c r="C17" s="5" t="n">
        <v>-14</v>
      </c>
    </row>
    <row r="18">
      <c r="A18" s="4" t="inlineStr">
        <is>
          <t>Market value</t>
        </is>
      </c>
      <c r="B18" s="6" t="n">
        <v>1980</v>
      </c>
      <c r="C18" s="6" t="n">
        <v>1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r losses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izes the maturity periods of the marketable investment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FY 2023</t>
        </is>
      </c>
      <c r="B3" s="6" t="n">
        <v>5953</v>
      </c>
      <c r="C3" s="4" t="inlineStr">
        <is>
          <t xml:space="preserve"> </t>
        </is>
      </c>
    </row>
    <row r="4">
      <c r="A4" s="4" t="inlineStr">
        <is>
          <t>FY 2024</t>
        </is>
      </c>
      <c r="B4" s="5" t="n">
        <v>5812</v>
      </c>
      <c r="C4" s="4" t="inlineStr">
        <is>
          <t xml:space="preserve"> </t>
        </is>
      </c>
    </row>
    <row r="5">
      <c r="A5" s="4" t="inlineStr">
        <is>
          <t>FY 2025</t>
        </is>
      </c>
      <c r="B5" s="5" t="n">
        <v>1899</v>
      </c>
      <c r="C5" s="4" t="inlineStr">
        <is>
          <t xml:space="preserve"> </t>
        </is>
      </c>
    </row>
    <row r="6">
      <c r="A6" s="4" t="inlineStr">
        <is>
          <t>Market value</t>
        </is>
      </c>
      <c r="B6" s="5" t="n">
        <v>13664</v>
      </c>
      <c r="C6" s="6" t="n">
        <v>19688</v>
      </c>
    </row>
    <row r="7">
      <c r="A7" s="4" t="inlineStr">
        <is>
          <t>Corporate obligat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Y 2023</t>
        </is>
      </c>
      <c r="B9" s="5" t="n">
        <v>5953</v>
      </c>
      <c r="C9" s="4" t="inlineStr">
        <is>
          <t xml:space="preserve"> </t>
        </is>
      </c>
    </row>
    <row r="10">
      <c r="A10" s="4" t="inlineStr">
        <is>
          <t>FY 2024</t>
        </is>
      </c>
      <c r="B10" s="5" t="n">
        <v>3832</v>
      </c>
      <c r="C10" s="4" t="inlineStr">
        <is>
          <t xml:space="preserve"> </t>
        </is>
      </c>
    </row>
    <row r="11">
      <c r="A11" s="4" t="inlineStr">
        <is>
          <t>FY 2025</t>
        </is>
      </c>
      <c r="B11" s="5" t="n">
        <v>1899</v>
      </c>
      <c r="C11" s="4" t="inlineStr">
        <is>
          <t xml:space="preserve"> </t>
        </is>
      </c>
    </row>
    <row r="12">
      <c r="A12" s="4" t="inlineStr">
        <is>
          <t>Market value</t>
        </is>
      </c>
      <c r="B12" s="5" t="n">
        <v>11684</v>
      </c>
      <c r="C12" s="5" t="n">
        <v>17703</v>
      </c>
    </row>
    <row r="13">
      <c r="A13" s="4" t="inlineStr">
        <is>
          <t>Federal agency obligation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Y 2023</t>
        </is>
      </c>
      <c r="B15" s="5" t="n">
        <v>0</v>
      </c>
      <c r="C15" s="4" t="inlineStr">
        <is>
          <t xml:space="preserve"> </t>
        </is>
      </c>
    </row>
    <row r="16">
      <c r="A16" s="4" t="inlineStr">
        <is>
          <t>FY 2024</t>
        </is>
      </c>
      <c r="B16" s="5" t="n">
        <v>1980</v>
      </c>
      <c r="C16" s="4" t="inlineStr">
        <is>
          <t xml:space="preserve"> </t>
        </is>
      </c>
    </row>
    <row r="17">
      <c r="A17" s="4" t="inlineStr">
        <is>
          <t>FY 2025</t>
        </is>
      </c>
      <c r="B17" s="5" t="n">
        <v>0</v>
      </c>
      <c r="C17" s="4" t="inlineStr">
        <is>
          <t xml:space="preserve"> </t>
        </is>
      </c>
    </row>
    <row r="18">
      <c r="A18" s="4" t="inlineStr">
        <is>
          <t>Market value</t>
        </is>
      </c>
      <c r="B18" s="6" t="n">
        <v>1980</v>
      </c>
      <c r="C18" s="6" t="n">
        <v>1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Unrealized Losses on Debt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 Market Value</t>
        </is>
      </c>
      <c r="B3" s="6" t="n">
        <v>9260</v>
      </c>
      <c r="C3" s="6" t="n">
        <v>11604</v>
      </c>
    </row>
    <row r="4">
      <c r="A4" s="4" t="inlineStr">
        <is>
          <t>Less than 12 Months - Unrealized Losses</t>
        </is>
      </c>
      <c r="B4" s="5" t="n">
        <v>104</v>
      </c>
      <c r="C4" s="5" t="n">
        <v>153</v>
      </c>
    </row>
    <row r="5">
      <c r="A5" s="4" t="inlineStr">
        <is>
          <t>12 Months or Greater - Market Value</t>
        </is>
      </c>
      <c r="B5" s="5" t="n">
        <v>4403</v>
      </c>
      <c r="C5" s="5" t="n">
        <v>8084</v>
      </c>
    </row>
    <row r="6">
      <c r="A6" s="4" t="inlineStr">
        <is>
          <t>12 Months or Greater - Unrealized Losses</t>
        </is>
      </c>
      <c r="B6" s="5" t="n">
        <v>77</v>
      </c>
      <c r="C6" s="5" t="n">
        <v>66</v>
      </c>
    </row>
    <row r="7">
      <c r="A7" s="4" t="inlineStr">
        <is>
          <t>Corporat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 Market Value</t>
        </is>
      </c>
      <c r="B9" s="5" t="n">
        <v>7280</v>
      </c>
      <c r="C9" s="5" t="n">
        <v>9619</v>
      </c>
    </row>
    <row r="10">
      <c r="A10" s="4" t="inlineStr">
        <is>
          <t>Less than 12 Months - Unrealized Losses</t>
        </is>
      </c>
      <c r="B10" s="5" t="n">
        <v>85</v>
      </c>
      <c r="C10" s="5" t="n">
        <v>139</v>
      </c>
    </row>
    <row r="11">
      <c r="A11" s="4" t="inlineStr">
        <is>
          <t>12 Months or Greater - Market Value</t>
        </is>
      </c>
      <c r="B11" s="5" t="n">
        <v>4403</v>
      </c>
      <c r="C11" s="5" t="n">
        <v>8084</v>
      </c>
    </row>
    <row r="12">
      <c r="A12" s="4" t="inlineStr">
        <is>
          <t>12 Months or Greater - Unrealized Losses</t>
        </is>
      </c>
      <c r="B12" s="5" t="n">
        <v>77</v>
      </c>
      <c r="C12" s="5" t="n">
        <v>66</v>
      </c>
    </row>
    <row r="13">
      <c r="A13" s="4" t="inlineStr">
        <is>
          <t>Federal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 Market Value</t>
        </is>
      </c>
      <c r="B15" s="5" t="n">
        <v>1980</v>
      </c>
      <c r="C15" s="5" t="n">
        <v>1985</v>
      </c>
    </row>
    <row r="16">
      <c r="A16" s="4" t="inlineStr">
        <is>
          <t>Less than 12 Months - Unrealized Losses</t>
        </is>
      </c>
      <c r="B16" s="5" t="n">
        <v>19</v>
      </c>
      <c r="C16" s="5" t="n">
        <v>14</v>
      </c>
    </row>
    <row r="17">
      <c r="A17" s="4" t="inlineStr">
        <is>
          <t>12 Months or Greater - Market Value</t>
        </is>
      </c>
      <c r="B17" s="5" t="n">
        <v>0</v>
      </c>
      <c r="C17" s="5" t="n">
        <v>0</v>
      </c>
    </row>
    <row r="18">
      <c r="A18" s="4" t="inlineStr">
        <is>
          <t>12 Months or Greater - Unrealized Losses</t>
        </is>
      </c>
      <c r="B18" s="6" t="n">
        <v>0</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 - Consulting [Member] $ in Thousands</t>
        </is>
      </c>
      <c r="B1" s="2" t="inlineStr">
        <is>
          <t>6 Months Ended</t>
        </is>
      </c>
    </row>
    <row r="2">
      <c r="B2" s="2" t="inlineStr">
        <is>
          <t>Jun. 30, 2023 USD ($)</t>
        </is>
      </c>
    </row>
    <row r="3">
      <c r="A3" s="3" t="inlineStr">
        <is>
          <t>Goodwill [Line Items]</t>
        </is>
      </c>
      <c r="B3" s="4" t="inlineStr">
        <is>
          <t xml:space="preserve"> </t>
        </is>
      </c>
    </row>
    <row r="4">
      <c r="A4" s="4" t="inlineStr">
        <is>
          <t>Accumulated goodwill impairment losses</t>
        </is>
      </c>
      <c r="B4" s="6" t="n">
        <v>0</v>
      </c>
    </row>
    <row r="5">
      <c r="A5" s="4" t="inlineStr">
        <is>
          <t>Goodwill impairment charges</t>
        </is>
      </c>
      <c r="B5" s="5" t="n">
        <v>0</v>
      </c>
    </row>
    <row r="6">
      <c r="A6" s="4" t="inlineStr">
        <is>
          <t>Goodwill allocated to reporting unit</t>
        </is>
      </c>
      <c r="B6" s="6" t="n">
        <v>8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Goodwill, Beginning Balance</t>
        </is>
      </c>
      <c r="B4" s="6" t="n">
        <v>242149</v>
      </c>
    </row>
    <row r="5">
      <c r="A5" s="4" t="inlineStr">
        <is>
          <t>Translation adjustments</t>
        </is>
      </c>
      <c r="B5" s="5" t="n">
        <v>1138</v>
      </c>
    </row>
    <row r="6">
      <c r="A6" s="4" t="inlineStr">
        <is>
          <t>Goodwill, Ending Balance</t>
        </is>
      </c>
      <c r="B6" s="6" t="n">
        <v>2432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Values of Finite-Lived Intangible Assets (Detail)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06587</v>
      </c>
      <c r="C3" s="6" t="n">
        <v>107061</v>
      </c>
    </row>
    <row r="4">
      <c r="A4" s="4" t="inlineStr">
        <is>
          <t>Accumulated Amortization</t>
        </is>
      </c>
      <c r="B4" s="5" t="n">
        <v>63181</v>
      </c>
      <c r="C4" s="5" t="n">
        <v>57557</v>
      </c>
    </row>
    <row r="5">
      <c r="A5" s="4" t="inlineStr">
        <is>
          <t>Total</t>
        </is>
      </c>
      <c r="B5" s="5" t="n">
        <v>43406</v>
      </c>
      <c r="C5" s="5" t="n">
        <v>49504</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77798</v>
      </c>
      <c r="C8" s="5" t="n">
        <v>77786</v>
      </c>
    </row>
    <row r="9">
      <c r="A9" s="4" t="inlineStr">
        <is>
          <t>Accumulated Amortization</t>
        </is>
      </c>
      <c r="B9" s="5" t="n">
        <v>38032</v>
      </c>
      <c r="C9" s="5" t="n">
        <v>33805</v>
      </c>
    </row>
    <row r="10">
      <c r="A10" s="4" t="inlineStr">
        <is>
          <t>Total</t>
        </is>
      </c>
      <c r="B10" s="5" t="n">
        <v>39766</v>
      </c>
      <c r="C10" s="5" t="n">
        <v>43981</v>
      </c>
    </row>
    <row r="11">
      <c r="A11" s="4" t="inlineStr">
        <is>
          <t>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6303</v>
      </c>
      <c r="C13" s="5" t="n">
        <v>16803</v>
      </c>
    </row>
    <row r="14">
      <c r="A14" s="4" t="inlineStr">
        <is>
          <t>Accumulated Amortization</t>
        </is>
      </c>
      <c r="B14" s="5" t="n">
        <v>14992</v>
      </c>
      <c r="C14" s="5" t="n">
        <v>14696</v>
      </c>
    </row>
    <row r="15">
      <c r="A15" s="4" t="inlineStr">
        <is>
          <t>Total</t>
        </is>
      </c>
      <c r="B15" s="5" t="n">
        <v>1311</v>
      </c>
      <c r="C15" s="5" t="n">
        <v>2107</v>
      </c>
    </row>
    <row r="16">
      <c r="A16" s="4" t="inlineStr">
        <is>
          <t>Trademark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486</v>
      </c>
      <c r="C18" s="5" t="n">
        <v>12472</v>
      </c>
    </row>
    <row r="19">
      <c r="A19" s="4" t="inlineStr">
        <is>
          <t>Accumulated Amortization</t>
        </is>
      </c>
      <c r="B19" s="5" t="n">
        <v>10157</v>
      </c>
      <c r="C19" s="5" t="n">
        <v>9056</v>
      </c>
    </row>
    <row r="20">
      <c r="A20" s="4" t="inlineStr">
        <is>
          <t>Total</t>
        </is>
      </c>
      <c r="B20" s="6" t="n">
        <v>2329</v>
      </c>
      <c r="C20" s="6" t="n">
        <v>3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Jun. 30, 2023</t>
        </is>
      </c>
      <c r="C1" s="2" t="inlineStr">
        <is>
          <t>Dec. 31, 2022</t>
        </is>
      </c>
    </row>
    <row r="2">
      <c r="A2" s="3" t="inlineStr">
        <is>
          <t>Finite Lived Intangible Assets Future Amortization Expense [Abstract]</t>
        </is>
      </c>
      <c r="B2" s="4" t="inlineStr">
        <is>
          <t xml:space="preserve"> </t>
        </is>
      </c>
      <c r="C2" s="4" t="inlineStr">
        <is>
          <t xml:space="preserve"> </t>
        </is>
      </c>
    </row>
    <row r="3">
      <c r="A3" s="4" t="inlineStr">
        <is>
          <t>2023 (remainder)</t>
        </is>
      </c>
      <c r="B3" s="6" t="n">
        <v>5817</v>
      </c>
      <c r="C3" s="4" t="inlineStr">
        <is>
          <t xml:space="preserve"> </t>
        </is>
      </c>
    </row>
    <row r="4">
      <c r="A4" s="4" t="inlineStr">
        <is>
          <t>2024</t>
        </is>
      </c>
      <c r="B4" s="5" t="n">
        <v>9916</v>
      </c>
      <c r="C4" s="4" t="inlineStr">
        <is>
          <t xml:space="preserve"> </t>
        </is>
      </c>
    </row>
    <row r="5">
      <c r="A5" s="4" t="inlineStr">
        <is>
          <t>2025</t>
        </is>
      </c>
      <c r="B5" s="5" t="n">
        <v>8876</v>
      </c>
      <c r="C5" s="4" t="inlineStr">
        <is>
          <t xml:space="preserve"> </t>
        </is>
      </c>
    </row>
    <row r="6">
      <c r="A6" s="4" t="inlineStr">
        <is>
          <t>2026</t>
        </is>
      </c>
      <c r="B6" s="5" t="n">
        <v>8392</v>
      </c>
      <c r="C6" s="4" t="inlineStr">
        <is>
          <t xml:space="preserve"> </t>
        </is>
      </c>
    </row>
    <row r="7">
      <c r="A7" s="4" t="inlineStr">
        <is>
          <t>2027</t>
        </is>
      </c>
      <c r="B7" s="5" t="n">
        <v>8324</v>
      </c>
      <c r="C7" s="4" t="inlineStr">
        <is>
          <t xml:space="preserve"> </t>
        </is>
      </c>
    </row>
    <row r="8">
      <c r="A8" s="4" t="inlineStr">
        <is>
          <t>Thereafter</t>
        </is>
      </c>
      <c r="B8" s="5" t="n">
        <v>2081</v>
      </c>
      <c r="C8" s="4" t="inlineStr">
        <is>
          <t xml:space="preserve"> </t>
        </is>
      </c>
    </row>
    <row r="9">
      <c r="A9" s="4" t="inlineStr">
        <is>
          <t>Total</t>
        </is>
      </c>
      <c r="B9" s="6" t="n">
        <v>43406</v>
      </c>
      <c r="C9" s="6" t="n">
        <v>49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Debt - Additional Information (Detail) - USD ($) $ in Thousands</t>
        </is>
      </c>
      <c r="B1" s="2" t="inlineStr">
        <is>
          <t>3 Months Ended</t>
        </is>
      </c>
      <c r="C1" s="2" t="inlineStr">
        <is>
          <t>6 Months Ended</t>
        </is>
      </c>
    </row>
    <row r="2">
      <c r="B2" s="2" t="inlineStr">
        <is>
          <t>Jun. 30, 2023</t>
        </is>
      </c>
      <c r="C2" s="2" t="inlineStr">
        <is>
          <t>Jun. 30, 2023</t>
        </is>
      </c>
      <c r="D2" s="2" t="inlineStr">
        <is>
          <t>Dec. 31, 2026</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35000</v>
      </c>
      <c r="C4" s="6" t="n">
        <v>35000</v>
      </c>
      <c r="D4" s="4" t="inlineStr">
        <is>
          <t xml:space="preserve"> </t>
        </is>
      </c>
      <c r="E4" s="6" t="n">
        <v>50000</v>
      </c>
    </row>
    <row r="5">
      <c r="A5" s="4" t="inlineStr">
        <is>
          <t>Percentage of voting equity of subsidiaries</t>
        </is>
      </c>
      <c r="B5" s="4" t="inlineStr">
        <is>
          <t xml:space="preserve"> </t>
        </is>
      </c>
      <c r="C5" s="8" t="n">
        <v>0.65</v>
      </c>
      <c r="D5" s="4" t="inlineStr">
        <is>
          <t xml:space="preserve"> </t>
        </is>
      </c>
      <c r="E5" s="4" t="inlineStr">
        <is>
          <t xml:space="preserve"> </t>
        </is>
      </c>
    </row>
    <row r="6">
      <c r="A6" s="4" t="inlineStr">
        <is>
          <t>Debt instrument interest rate</t>
        </is>
      </c>
      <c r="B6" s="9" t="n">
        <v>0.06451999999999999</v>
      </c>
      <c r="C6" s="9" t="n">
        <v>0.06451999999999999</v>
      </c>
      <c r="D6" s="4" t="inlineStr">
        <is>
          <t xml:space="preserve"> </t>
        </is>
      </c>
      <c r="E6" s="4" t="inlineStr">
        <is>
          <t xml:space="preserve"> </t>
        </is>
      </c>
    </row>
    <row r="7">
      <c r="A7" s="4" t="inlineStr">
        <is>
          <t>Line of credit facility, available borrowing capacity</t>
        </is>
      </c>
      <c r="B7" s="6" t="n">
        <v>114400</v>
      </c>
      <c r="C7" s="6" t="n">
        <v>114400</v>
      </c>
      <c r="D7" s="4" t="inlineStr">
        <is>
          <t xml:space="preserve"> </t>
        </is>
      </c>
      <c r="E7" s="4" t="inlineStr">
        <is>
          <t xml:space="preserve"> </t>
        </is>
      </c>
    </row>
    <row r="8">
      <c r="A8" s="4" t="inlineStr">
        <is>
          <t>Weighted average interest rate</t>
        </is>
      </c>
      <c r="B8" s="10" t="n">
        <v>0.06320000000000001</v>
      </c>
      <c r="C8" s="10" t="n">
        <v>0.0606</v>
      </c>
      <c r="D8" s="4" t="inlineStr">
        <is>
          <t xml:space="preserve"> </t>
        </is>
      </c>
      <c r="E8" s="4" t="inlineStr">
        <is>
          <t xml:space="preserve"> </t>
        </is>
      </c>
    </row>
    <row r="9">
      <c r="A9" s="4" t="inlineStr">
        <is>
          <t>Letters of Credi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vailable for issuance of letter of credit</t>
        </is>
      </c>
      <c r="B11" s="6" t="n">
        <v>5000</v>
      </c>
      <c r="C11" s="6" t="n">
        <v>5000</v>
      </c>
      <c r="D11" s="4" t="inlineStr">
        <is>
          <t xml:space="preserve"> </t>
        </is>
      </c>
      <c r="E11" s="4" t="inlineStr">
        <is>
          <t xml:space="preserve"> </t>
        </is>
      </c>
    </row>
    <row r="12">
      <c r="A12" s="4" t="inlineStr">
        <is>
          <t>Issuance of letter of credit</t>
        </is>
      </c>
      <c r="B12" s="6" t="n">
        <v>600</v>
      </c>
      <c r="C12" s="6" t="n">
        <v>600</v>
      </c>
      <c r="D12" s="4" t="inlineStr">
        <is>
          <t xml:space="preserve"> </t>
        </is>
      </c>
      <c r="E12" s="4" t="inlineStr">
        <is>
          <t xml:space="preserve"> </t>
        </is>
      </c>
    </row>
    <row r="13">
      <c r="A13" s="4" t="inlineStr">
        <is>
          <t>SOF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9" t="n">
        <v>0.05102</v>
      </c>
      <c r="C15" s="9" t="n">
        <v>0.05102</v>
      </c>
      <c r="D15" s="4" t="inlineStr">
        <is>
          <t xml:space="preserve"> </t>
        </is>
      </c>
      <c r="E15" s="4" t="inlineStr">
        <is>
          <t xml:space="preserve"> </t>
        </is>
      </c>
    </row>
    <row r="16">
      <c r="A16" s="4" t="inlineStr">
        <is>
          <t>Secured Deb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0" t="n">
        <v>0.0135</v>
      </c>
      <c r="D18" s="4" t="inlineStr">
        <is>
          <t xml:space="preserve"> </t>
        </is>
      </c>
      <c r="E18" s="4" t="inlineStr">
        <is>
          <t xml:space="preserve"> </t>
        </is>
      </c>
    </row>
    <row r="19">
      <c r="A19" s="4" t="inlineStr">
        <is>
          <t>Credit Facility [Member] | Maximu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4" t="inlineStr">
        <is>
          <t xml:space="preserve"> </t>
        </is>
      </c>
      <c r="D21" s="6" t="n">
        <v>150000</v>
      </c>
      <c r="E21" s="4" t="inlineStr">
        <is>
          <t xml:space="preserve"> </t>
        </is>
      </c>
    </row>
    <row r="22">
      <c r="A22" s="4" t="inlineStr">
        <is>
          <t>Increase (decrease) in line of credit facility</t>
        </is>
      </c>
      <c r="B22" s="6" t="n">
        <v>50000</v>
      </c>
      <c r="C22" s="6" t="n">
        <v>50000</v>
      </c>
      <c r="D22" s="4" t="inlineStr">
        <is>
          <t xml:space="preserve"> </t>
        </is>
      </c>
      <c r="E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Total Outstanding Borrowing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 outstanding</t>
        </is>
      </c>
      <c r="B3" s="6" t="n">
        <v>35000</v>
      </c>
      <c r="C3"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04</v>
      </c>
      <c r="C4" s="6" t="n">
        <v>13874</v>
      </c>
      <c r="D4" s="6" t="n">
        <v>1229</v>
      </c>
      <c r="E4" s="6" t="n">
        <v>180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46</v>
      </c>
      <c r="C6" s="5" t="n">
        <v>-4528</v>
      </c>
      <c r="D6" s="5" t="n">
        <v>1952</v>
      </c>
      <c r="E6" s="5" t="n">
        <v>-5842</v>
      </c>
    </row>
    <row r="7">
      <c r="A7" s="4" t="inlineStr">
        <is>
          <t>Net change in market value of investments</t>
        </is>
      </c>
      <c r="B7" s="5" t="n">
        <v>-11</v>
      </c>
      <c r="C7" s="5" t="n">
        <v>-29</v>
      </c>
      <c r="D7" s="5" t="n">
        <v>22</v>
      </c>
      <c r="E7" s="5" t="n">
        <v>-93</v>
      </c>
    </row>
    <row r="8">
      <c r="A8" s="4" t="inlineStr">
        <is>
          <t>Net change in market value of interest rate swap</t>
        </is>
      </c>
      <c r="B8" s="5" t="n">
        <v>0</v>
      </c>
      <c r="C8" s="5" t="n">
        <v>68</v>
      </c>
      <c r="D8" s="5" t="n">
        <v>0</v>
      </c>
      <c r="E8" s="5" t="n">
        <v>264</v>
      </c>
    </row>
    <row r="9">
      <c r="A9" s="4" t="inlineStr">
        <is>
          <t>Other comprehensive income (loss)</t>
        </is>
      </c>
      <c r="B9" s="5" t="n">
        <v>735</v>
      </c>
      <c r="C9" s="5" t="n">
        <v>-4489</v>
      </c>
      <c r="D9" s="5" t="n">
        <v>1974</v>
      </c>
      <c r="E9" s="5" t="n">
        <v>-5671</v>
      </c>
    </row>
    <row r="10">
      <c r="A10" s="4" t="inlineStr">
        <is>
          <t>Comprehensive income</t>
        </is>
      </c>
      <c r="B10" s="6" t="n">
        <v>6039</v>
      </c>
      <c r="C10" s="6" t="n">
        <v>9385</v>
      </c>
      <c r="D10" s="6" t="n">
        <v>3203</v>
      </c>
      <c r="E10" s="6" t="n">
        <v>123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40</v>
      </c>
      <c r="C4" s="6" t="n">
        <v>3600</v>
      </c>
      <c r="D4" s="6" t="n">
        <v>6554</v>
      </c>
      <c r="E4" s="6" t="n">
        <v>7252</v>
      </c>
    </row>
    <row r="5">
      <c r="A5" s="4" t="inlineStr">
        <is>
          <t>Short-term lease cost</t>
        </is>
      </c>
      <c r="B5" s="5" t="n">
        <v>257</v>
      </c>
      <c r="C5" s="5" t="n">
        <v>175</v>
      </c>
      <c r="D5" s="5" t="n">
        <v>518</v>
      </c>
      <c r="E5" s="5" t="n">
        <v>312</v>
      </c>
    </row>
    <row r="6">
      <c r="A6" s="4" t="inlineStr">
        <is>
          <t>Variable lease cost</t>
        </is>
      </c>
      <c r="B6" s="5" t="n">
        <v>1072</v>
      </c>
      <c r="C6" s="5" t="n">
        <v>1463</v>
      </c>
      <c r="D6" s="5" t="n">
        <v>1857</v>
      </c>
      <c r="E6" s="5" t="n">
        <v>3013</v>
      </c>
    </row>
    <row r="7">
      <c r="A7" s="4" t="inlineStr">
        <is>
          <t>Sublease income</t>
        </is>
      </c>
      <c r="B7" s="5" t="n">
        <v>-130</v>
      </c>
      <c r="C7" s="5" t="n">
        <v>-192</v>
      </c>
      <c r="D7" s="5" t="n">
        <v>-261</v>
      </c>
      <c r="E7" s="5" t="n">
        <v>-383</v>
      </c>
    </row>
    <row r="8">
      <c r="A8" s="4" t="inlineStr">
        <is>
          <t>Total lease cost</t>
        </is>
      </c>
      <c r="B8" s="6" t="n">
        <v>4439</v>
      </c>
      <c r="C8" s="6" t="n">
        <v>5046</v>
      </c>
      <c r="D8" s="6" t="n">
        <v>8668</v>
      </c>
      <c r="E8" s="6" t="n">
        <v>101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Additional Lease Information (Detail)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820</v>
      </c>
      <c r="C4" s="6" t="n">
        <v>6180</v>
      </c>
    </row>
    <row r="5">
      <c r="A5" s="4" t="inlineStr">
        <is>
          <t>Operating lease ROU assets obtained in exchange for lease obligations</t>
        </is>
      </c>
      <c r="B5" s="6" t="n">
        <v>1110</v>
      </c>
      <c r="C5" s="6" t="n">
        <v>172</v>
      </c>
    </row>
    <row r="6">
      <c r="A6" s="4" t="inlineStr">
        <is>
          <t>Weighted-average remaining lease term - operating leases (years)</t>
        </is>
      </c>
      <c r="B6" s="4" t="inlineStr">
        <is>
          <t>4 years 8 months 12 days</t>
        </is>
      </c>
      <c r="C6" s="4" t="inlineStr">
        <is>
          <t>5 years 6 months</t>
        </is>
      </c>
    </row>
    <row r="7">
      <c r="A7" s="4" t="inlineStr">
        <is>
          <t>Weighted-average discount rate - operating leases</t>
        </is>
      </c>
      <c r="B7" s="10" t="n">
        <v>0.043</v>
      </c>
      <c r="C7" s="10" t="n">
        <v>0.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and Sublease Cash Receipts Under Non-Cancelable Leases (Detail) $ in Thousands</t>
        </is>
      </c>
      <c r="B1" s="2" t="inlineStr">
        <is>
          <t>Jun. 30, 2023 USD ($)</t>
        </is>
      </c>
    </row>
    <row r="2">
      <c r="A2" s="3" t="inlineStr">
        <is>
          <t>Operating Lease Payments</t>
        </is>
      </c>
      <c r="B2" s="4" t="inlineStr">
        <is>
          <t xml:space="preserve"> </t>
        </is>
      </c>
    </row>
    <row r="3">
      <c r="A3" s="4" t="inlineStr">
        <is>
          <t>2023 (remainder)</t>
        </is>
      </c>
      <c r="B3" s="6" t="n">
        <v>8133</v>
      </c>
    </row>
    <row r="4">
      <c r="A4" s="4" t="inlineStr">
        <is>
          <t>2024</t>
        </is>
      </c>
      <c r="B4" s="5" t="n">
        <v>16184</v>
      </c>
    </row>
    <row r="5">
      <c r="A5" s="4" t="inlineStr">
        <is>
          <t>2025</t>
        </is>
      </c>
      <c r="B5" s="5" t="n">
        <v>13920</v>
      </c>
    </row>
    <row r="6">
      <c r="A6" s="4" t="inlineStr">
        <is>
          <t>2026</t>
        </is>
      </c>
      <c r="B6" s="5" t="n">
        <v>12336</v>
      </c>
    </row>
    <row r="7">
      <c r="A7" s="4" t="inlineStr">
        <is>
          <t>2027</t>
        </is>
      </c>
      <c r="B7" s="5" t="n">
        <v>5713</v>
      </c>
    </row>
    <row r="8">
      <c r="A8" s="4" t="inlineStr">
        <is>
          <t>Thereafter</t>
        </is>
      </c>
      <c r="B8" s="5" t="n">
        <v>8913</v>
      </c>
    </row>
    <row r="9">
      <c r="A9" s="4" t="inlineStr">
        <is>
          <t>Total lease payments and estimated sublease cash receipts</t>
        </is>
      </c>
      <c r="B9" s="5" t="n">
        <v>65199</v>
      </c>
    </row>
    <row r="10">
      <c r="A10" s="4" t="inlineStr">
        <is>
          <t>Less imputed interest</t>
        </is>
      </c>
      <c r="B10" s="5" t="n">
        <v>-6225</v>
      </c>
    </row>
    <row r="11">
      <c r="A11" s="4" t="inlineStr">
        <is>
          <t>Present value of lease liabilities</t>
        </is>
      </c>
      <c r="B11" s="5" t="n">
        <v>58974</v>
      </c>
    </row>
    <row r="12">
      <c r="A12" s="3" t="inlineStr">
        <is>
          <t>Sublease Cash Receipts</t>
        </is>
      </c>
      <c r="B12" s="4" t="inlineStr">
        <is>
          <t xml:space="preserve"> </t>
        </is>
      </c>
    </row>
    <row r="13">
      <c r="A13" s="4" t="inlineStr">
        <is>
          <t>2023 (remainder)</t>
        </is>
      </c>
      <c r="B13" s="5" t="n">
        <v>307</v>
      </c>
    </row>
    <row r="14">
      <c r="A14" s="4" t="inlineStr">
        <is>
          <t>2024</t>
        </is>
      </c>
      <c r="B14" s="5" t="n">
        <v>624</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Total lease payments and estimated sublease cash receipts</t>
        </is>
      </c>
      <c r="B19" s="6" t="n">
        <v>9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s>
  <sheetData>
    <row r="1">
      <c r="A1" s="1" t="inlineStr">
        <is>
          <t>Leases - Summary of Lease Balances (Detail) - USD ($) $ in Thousands</t>
        </is>
      </c>
      <c r="C1" s="2" t="inlineStr">
        <is>
          <t>Jun. 30, 2023</t>
        </is>
      </c>
      <c r="D1" s="2" t="inlineStr">
        <is>
          <t>Dec. 31, 2022</t>
        </is>
      </c>
    </row>
    <row r="2">
      <c r="A2" s="3" t="inlineStr">
        <is>
          <t>Leases [Abstract]</t>
        </is>
      </c>
      <c r="C2" s="4" t="inlineStr">
        <is>
          <t xml:space="preserve"> </t>
        </is>
      </c>
      <c r="D2" s="4" t="inlineStr">
        <is>
          <t xml:space="preserve"> </t>
        </is>
      </c>
    </row>
    <row r="3">
      <c r="A3" s="4" t="inlineStr">
        <is>
          <t>Operating lease ROU assets</t>
        </is>
      </c>
      <c r="C3" s="6" t="n">
        <v>44649</v>
      </c>
      <c r="D3" s="6" t="n">
        <v>49970</v>
      </c>
    </row>
    <row r="4">
      <c r="A4" s="4" t="inlineStr">
        <is>
          <t>Short-term operating lease liabilities</t>
        </is>
      </c>
      <c r="B4" s="4" t="inlineStr">
        <is>
          <t>[1]</t>
        </is>
      </c>
      <c r="C4" s="6" t="n">
        <v>14143</v>
      </c>
      <c r="D4" s="4" t="inlineStr">
        <is>
          <t xml:space="preserve"> </t>
        </is>
      </c>
    </row>
    <row r="5">
      <c r="A5" s="4" t="inlineStr">
        <is>
          <t>Operating Lease, Liability, Current, Statement of Financial Position [Extensible List]</t>
        </is>
      </c>
      <c r="C5" s="4" t="inlineStr">
        <is>
          <t>Accrued expenses and other current liabilities</t>
        </is>
      </c>
      <c r="D5" s="4" t="inlineStr">
        <is>
          <t xml:space="preserve"> </t>
        </is>
      </c>
    </row>
    <row r="6">
      <c r="A6" s="4" t="inlineStr">
        <is>
          <t>Non-current operating lease liabilities</t>
        </is>
      </c>
      <c r="C6" s="6" t="n">
        <v>44831</v>
      </c>
      <c r="D6" s="6" t="n">
        <v>50751</v>
      </c>
    </row>
    <row r="7">
      <c r="A7" s="4" t="inlineStr">
        <is>
          <t>Total operating lease liabilities</t>
        </is>
      </c>
      <c r="C7" s="6" t="n">
        <v>58974</v>
      </c>
      <c r="D7" s="4" t="inlineStr">
        <is>
          <t xml:space="preserve"> </t>
        </is>
      </c>
    </row>
    <row r="8"/>
    <row r="9">
      <c r="A9" s="4" t="inlineStr">
        <is>
          <t>[1] Included in accrued expenses and other current liabilities in the Consolidated Balance Sheets.</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Leases - Additional Information (Detail) - USD ($) $ in Millions</t>
        </is>
      </c>
      <c r="B1" s="2" t="inlineStr">
        <is>
          <t>1 Months Ended</t>
        </is>
      </c>
      <c r="C1" s="2" t="inlineStr">
        <is>
          <t>3 Months Ended</t>
        </is>
      </c>
      <c r="D1" s="2" t="inlineStr">
        <is>
          <t>6 Months Ended</t>
        </is>
      </c>
    </row>
    <row r="2">
      <c r="B2" s="2" t="inlineStr">
        <is>
          <t>May 31, 2023</t>
        </is>
      </c>
      <c r="C2" s="2" t="inlineStr">
        <is>
          <t>Dec. 31, 2022</t>
        </is>
      </c>
      <c r="D2" s="2" t="inlineStr">
        <is>
          <t>Jun. 30, 2023</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impairments</t>
        </is>
      </c>
      <c r="B4" s="11" t="n">
        <v>1.3</v>
      </c>
      <c r="C4" s="11" t="n">
        <v>3.7</v>
      </c>
      <c r="D4" s="4" t="inlineStr">
        <is>
          <t xml:space="preserve"> </t>
        </is>
      </c>
    </row>
    <row r="5">
      <c r="A5" s="4" t="inlineStr">
        <is>
          <t>CA</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ight-of-use asset impairments</t>
        </is>
      </c>
      <c r="B7" s="4" t="inlineStr">
        <is>
          <t xml:space="preserve"> </t>
        </is>
      </c>
      <c r="C7" s="4" t="inlineStr">
        <is>
          <t xml:space="preserve"> </t>
        </is>
      </c>
      <c r="D7" s="11"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Schedule of Disaggregation of Revenue by Geography and Recognition Timing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5589</v>
      </c>
      <c r="C4" s="6" t="n">
        <v>148246</v>
      </c>
      <c r="D4" s="6" t="n">
        <v>249259</v>
      </c>
      <c r="E4" s="6" t="n">
        <v>273217</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2006</v>
      </c>
      <c r="C7" s="5" t="n">
        <v>124177</v>
      </c>
      <c r="D7" s="5" t="n">
        <v>204677</v>
      </c>
      <c r="E7" s="5" t="n">
        <v>22648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564</v>
      </c>
      <c r="C10" s="5" t="n">
        <v>15871</v>
      </c>
      <c r="D10" s="5" t="n">
        <v>29276</v>
      </c>
      <c r="E10" s="5" t="n">
        <v>30343</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137</v>
      </c>
      <c r="C13" s="5" t="n">
        <v>6445</v>
      </c>
      <c r="D13" s="5" t="n">
        <v>11519</v>
      </c>
      <c r="E13" s="5" t="n">
        <v>13118</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882</v>
      </c>
      <c r="C16" s="6" t="n">
        <v>1753</v>
      </c>
      <c r="D16" s="6" t="n">
        <v>3787</v>
      </c>
      <c r="E16" s="6" t="n">
        <v>32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0</v>
      </c>
      <c r="C4" s="6" t="n">
        <v>0</v>
      </c>
      <c r="D4" s="6" t="n">
        <v>0</v>
      </c>
      <c r="E4" s="6" t="n">
        <v>0</v>
      </c>
    </row>
    <row r="5">
      <c r="A5" s="4" t="inlineStr">
        <is>
          <t>Deferred revenue recognized</t>
        </is>
      </c>
      <c r="B5" s="5" t="n">
        <v>53000000</v>
      </c>
      <c r="C5" s="5" t="n">
        <v>58400000</v>
      </c>
      <c r="D5" s="5" t="n">
        <v>125900000</v>
      </c>
      <c r="E5" s="5" t="n">
        <v>139300000</v>
      </c>
    </row>
    <row r="6">
      <c r="A6" s="4" t="inlineStr">
        <is>
          <t>Revenue expected to be recognized</t>
        </is>
      </c>
      <c r="B6" s="5" t="n">
        <v>362200000</v>
      </c>
      <c r="C6" s="4" t="inlineStr">
        <is>
          <t xml:space="preserve"> </t>
        </is>
      </c>
      <c r="D6" s="5" t="n">
        <v>362200000</v>
      </c>
      <c r="E6" s="4" t="inlineStr">
        <is>
          <t xml:space="preserve"> </t>
        </is>
      </c>
    </row>
    <row r="7">
      <c r="A7" s="4" t="inlineStr">
        <is>
          <t>Amortization expense related to deferred commissions</t>
        </is>
      </c>
      <c r="B7" s="6" t="n">
        <v>10400000</v>
      </c>
      <c r="C7" s="6" t="n">
        <v>11800000</v>
      </c>
      <c r="D7" s="5" t="n">
        <v>19000000</v>
      </c>
      <c r="E7" s="5" t="n">
        <v>21800000</v>
      </c>
    </row>
    <row r="8">
      <c r="A8" s="4" t="inlineStr">
        <is>
          <t>Impairment of deferred commissions</t>
        </is>
      </c>
      <c r="B8" s="4" t="inlineStr">
        <is>
          <t xml:space="preserve"> </t>
        </is>
      </c>
      <c r="C8" s="4" t="inlineStr">
        <is>
          <t xml:space="preserve"> </t>
        </is>
      </c>
      <c r="D8" s="6" t="n">
        <v>0</v>
      </c>
      <c r="E8" s="6" t="n">
        <v>0</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Contract with customer, expected payment term</t>
        </is>
      </c>
      <c r="B11" s="4" t="inlineStr">
        <is>
          <t xml:space="preserve"> </t>
        </is>
      </c>
      <c r="C11" s="4" t="inlineStr">
        <is>
          <t xml:space="preserve"> </t>
        </is>
      </c>
      <c r="D11" s="4" t="inlineStr">
        <is>
          <t>one year</t>
        </is>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lated Matters - Additional Information1 (Detail)</t>
        </is>
      </c>
      <c r="B1" s="2" t="inlineStr">
        <is>
          <t>Jun. 30, 2023</t>
        </is>
      </c>
    </row>
    <row r="2">
      <c r="A2" s="4" t="inlineStr">
        <is>
          <t>Maximum [Member] | Revenue, Remaining Performance Obligation, Expected Timing of Satisfaction, Start Date: 2021-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revenue expected to be recognized</t>
        </is>
      </c>
      <c r="B4" s="4" t="inlineStr">
        <is>
          <t>24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Summary of Allowance for Expected Credit Losses on Accounts Receivable (Detail) $ in Thousands</t>
        </is>
      </c>
      <c r="B1" s="2" t="inlineStr">
        <is>
          <t>6 Months Ended</t>
        </is>
      </c>
    </row>
    <row r="2">
      <c r="B2" s="2" t="inlineStr">
        <is>
          <t>Jun. 30, 2023 USD ($)</t>
        </is>
      </c>
    </row>
    <row r="3">
      <c r="A3" s="3" t="inlineStr">
        <is>
          <t>Receivables [Abstract]</t>
        </is>
      </c>
      <c r="B3" s="4" t="inlineStr">
        <is>
          <t xml:space="preserve"> </t>
        </is>
      </c>
    </row>
    <row r="4">
      <c r="A4" s="4" t="inlineStr">
        <is>
          <t>Balance at December 31, 2022</t>
        </is>
      </c>
      <c r="B4" s="6" t="n">
        <v>560</v>
      </c>
    </row>
    <row r="5">
      <c r="A5" s="4" t="inlineStr">
        <is>
          <t>Provision for expected credit losses</t>
        </is>
      </c>
      <c r="B5" s="5" t="n">
        <v>315</v>
      </c>
    </row>
    <row r="6">
      <c r="A6" s="4" t="inlineStr">
        <is>
          <t>Write-offs</t>
        </is>
      </c>
      <c r="B6" s="5" t="n">
        <v>-297</v>
      </c>
    </row>
    <row r="7">
      <c r="A7" s="4" t="inlineStr">
        <is>
          <t>Balance at June 30, 2023</t>
        </is>
      </c>
      <c r="B7" s="6" t="n">
        <v>5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Derivatives and Hedging - Additional Information (Detail) $ in Millions</t>
        </is>
      </c>
      <c r="B1" s="2" t="inlineStr">
        <is>
          <t>12 Months Ended</t>
        </is>
      </c>
    </row>
    <row r="2">
      <c r="B2" s="2" t="inlineStr">
        <is>
          <t>Dec. 31, 2019 USD ($)</t>
        </is>
      </c>
    </row>
    <row r="3">
      <c r="A3" s="3" t="inlineStr">
        <is>
          <t>Derivatives Fair Value [Line Items]</t>
        </is>
      </c>
      <c r="B3" s="4" t="inlineStr">
        <is>
          <t xml:space="preserve"> </t>
        </is>
      </c>
    </row>
    <row r="4">
      <c r="A4" s="4" t="inlineStr">
        <is>
          <t>Derivative maturity year</t>
        </is>
      </c>
      <c r="B4" s="4" t="inlineStr">
        <is>
          <t>2022</t>
        </is>
      </c>
    </row>
    <row r="5">
      <c r="A5" s="4" t="inlineStr">
        <is>
          <t>Interest Rate Swap [Member]</t>
        </is>
      </c>
      <c r="B5" s="4" t="inlineStr">
        <is>
          <t xml:space="preserve"> </t>
        </is>
      </c>
    </row>
    <row r="6">
      <c r="A6" s="3" t="inlineStr">
        <is>
          <t>Derivatives Fair Value [Line Items]</t>
        </is>
      </c>
      <c r="B6" s="4" t="inlineStr">
        <is>
          <t xml:space="preserve"> </t>
        </is>
      </c>
    </row>
    <row r="7">
      <c r="A7" s="4" t="inlineStr">
        <is>
          <t>Derivative notional amount</t>
        </is>
      </c>
      <c r="B7" s="6" t="n">
        <v>95</v>
      </c>
    </row>
    <row r="8">
      <c r="A8" s="4" t="inlineStr">
        <is>
          <t>Derivative fixed interest rate</t>
        </is>
      </c>
      <c r="B8" s="12" t="n">
        <v>0.0165275</v>
      </c>
    </row>
    <row r="9">
      <c r="A9" s="4" t="inlineStr">
        <is>
          <t>Interest Rate Swap [Member] | Minimum [Member]</t>
        </is>
      </c>
      <c r="B9" s="4" t="inlineStr">
        <is>
          <t xml:space="preserve"> </t>
        </is>
      </c>
    </row>
    <row r="10">
      <c r="A10" s="3" t="inlineStr">
        <is>
          <t>Derivatives Fair Value [Line Items]</t>
        </is>
      </c>
      <c r="B10" s="4" t="inlineStr">
        <is>
          <t xml:space="preserve"> </t>
        </is>
      </c>
    </row>
    <row r="11">
      <c r="A11" s="4" t="inlineStr">
        <is>
          <t>Derivative receive rate</t>
        </is>
      </c>
      <c r="B11" s="8" t="n">
        <v>0</v>
      </c>
    </row>
    <row r="12">
      <c r="A12" s="4" t="inlineStr">
        <is>
          <t>Interest Rate Swap [Member] | LIBOR [Member]</t>
        </is>
      </c>
      <c r="B12" s="4" t="inlineStr">
        <is>
          <t xml:space="preserve"> </t>
        </is>
      </c>
    </row>
    <row r="13">
      <c r="A13" s="3" t="inlineStr">
        <is>
          <t>Derivatives Fair Value [Line Items]</t>
        </is>
      </c>
      <c r="B13" s="4" t="inlineStr">
        <is>
          <t xml:space="preserve"> </t>
        </is>
      </c>
    </row>
    <row r="14">
      <c r="A14" s="4" t="inlineStr">
        <is>
          <t>Derivative basis rate</t>
        </is>
      </c>
      <c r="B14" s="13" t="n">
        <v>0.0006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29</v>
      </c>
      <c r="C4" s="6" t="n">
        <v>1802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295</v>
      </c>
      <c r="C6" s="5" t="n">
        <v>4618</v>
      </c>
    </row>
    <row r="7">
      <c r="A7" s="4" t="inlineStr">
        <is>
          <t>Impairment of property and equipment</t>
        </is>
      </c>
      <c r="B7" s="5" t="n">
        <v>600</v>
      </c>
      <c r="C7" s="5" t="n">
        <v>0</v>
      </c>
    </row>
    <row r="8">
      <c r="A8" s="4" t="inlineStr">
        <is>
          <t>Amortization of intangible assets</t>
        </is>
      </c>
      <c r="B8" s="5" t="n">
        <v>6134</v>
      </c>
      <c r="C8" s="5" t="n">
        <v>6716</v>
      </c>
    </row>
    <row r="9">
      <c r="A9" s="4" t="inlineStr">
        <is>
          <t>Net gains from investments</t>
        </is>
      </c>
      <c r="B9" s="5" t="n">
        <v>0</v>
      </c>
      <c r="C9" s="5" t="n">
        <v>-426</v>
      </c>
    </row>
    <row r="10">
      <c r="A10" s="4" t="inlineStr">
        <is>
          <t>Deferred income taxes</t>
        </is>
      </c>
      <c r="B10" s="5" t="n">
        <v>-1479</v>
      </c>
      <c r="C10" s="5" t="n">
        <v>-3225</v>
      </c>
    </row>
    <row r="11">
      <c r="A11" s="4" t="inlineStr">
        <is>
          <t>Stock-based compensation</t>
        </is>
      </c>
      <c r="B11" s="5" t="n">
        <v>7025</v>
      </c>
      <c r="C11" s="5" t="n">
        <v>7131</v>
      </c>
    </row>
    <row r="12">
      <c r="A12" s="4" t="inlineStr">
        <is>
          <t>Operating lease right-of-use assets, amortization, and impairments</t>
        </is>
      </c>
      <c r="B12" s="5" t="n">
        <v>6691</v>
      </c>
      <c r="C12" s="5" t="n">
        <v>5384</v>
      </c>
    </row>
    <row r="13">
      <c r="A13" s="4" t="inlineStr">
        <is>
          <t>Amortization of deferred financing fees</t>
        </is>
      </c>
      <c r="B13" s="5" t="n">
        <v>220</v>
      </c>
      <c r="C13" s="5" t="n">
        <v>219</v>
      </c>
    </row>
    <row r="14">
      <c r="A14" s="4" t="inlineStr">
        <is>
          <t>Amortization of (discount) premium on investments</t>
        </is>
      </c>
      <c r="B14" s="5" t="n">
        <v>-122</v>
      </c>
      <c r="C14" s="5" t="n">
        <v>71</v>
      </c>
    </row>
    <row r="15">
      <c r="A15" s="4" t="inlineStr">
        <is>
          <t>Foreign currency losses</t>
        </is>
      </c>
      <c r="B15" s="5" t="n">
        <v>39</v>
      </c>
      <c r="C15" s="5" t="n">
        <v>80</v>
      </c>
    </row>
    <row r="16">
      <c r="A16" s="3" t="inlineStr">
        <is>
          <t>Changes in assets and liabilities:</t>
        </is>
      </c>
      <c r="B16" s="4" t="inlineStr">
        <is>
          <t xml:space="preserve"> </t>
        </is>
      </c>
      <c r="C16" s="4" t="inlineStr">
        <is>
          <t xml:space="preserve"> </t>
        </is>
      </c>
    </row>
    <row r="17">
      <c r="A17" s="4" t="inlineStr">
        <is>
          <t>Accounts receivable</t>
        </is>
      </c>
      <c r="B17" s="5" t="n">
        <v>27391</v>
      </c>
      <c r="C17" s="5" t="n">
        <v>26705</v>
      </c>
    </row>
    <row r="18">
      <c r="A18" s="4" t="inlineStr">
        <is>
          <t>Deferred commissions</t>
        </is>
      </c>
      <c r="B18" s="5" t="n">
        <v>6299</v>
      </c>
      <c r="C18" s="5" t="n">
        <v>7062</v>
      </c>
    </row>
    <row r="19">
      <c r="A19" s="4" t="inlineStr">
        <is>
          <t>Prepaid expenses and other current assets</t>
        </is>
      </c>
      <c r="B19" s="5" t="n">
        <v>-7122</v>
      </c>
      <c r="C19" s="5" t="n">
        <v>-326</v>
      </c>
    </row>
    <row r="20">
      <c r="A20" s="4" t="inlineStr">
        <is>
          <t>Accounts payable</t>
        </is>
      </c>
      <c r="B20" s="5" t="n">
        <v>767</v>
      </c>
      <c r="C20" s="5" t="n">
        <v>-734</v>
      </c>
    </row>
    <row r="21">
      <c r="A21" s="4" t="inlineStr">
        <is>
          <t>Accrued expenses and other liabilities</t>
        </is>
      </c>
      <c r="B21" s="5" t="n">
        <v>-28824</v>
      </c>
      <c r="C21" s="5" t="n">
        <v>-30680</v>
      </c>
    </row>
    <row r="22">
      <c r="A22" s="4" t="inlineStr">
        <is>
          <t>Deferred revenue</t>
        </is>
      </c>
      <c r="B22" s="5" t="n">
        <v>-535</v>
      </c>
      <c r="C22" s="5" t="n">
        <v>318</v>
      </c>
    </row>
    <row r="23">
      <c r="A23" s="4" t="inlineStr">
        <is>
          <t>Operating lease liabilities</t>
        </is>
      </c>
      <c r="B23" s="5" t="n">
        <v>-6820</v>
      </c>
      <c r="C23" s="5" t="n">
        <v>-6180</v>
      </c>
    </row>
    <row r="24">
      <c r="A24" s="4" t="inlineStr">
        <is>
          <t>Net cash provided by operating activities</t>
        </is>
      </c>
      <c r="B24" s="5" t="n">
        <v>15788</v>
      </c>
      <c r="C24" s="5" t="n">
        <v>34755</v>
      </c>
    </row>
    <row r="25">
      <c r="A25" s="3" t="inlineStr">
        <is>
          <t>Cash flows from investing activities:</t>
        </is>
      </c>
      <c r="B25" s="4" t="inlineStr">
        <is>
          <t xml:space="preserve"> </t>
        </is>
      </c>
      <c r="C25" s="4" t="inlineStr">
        <is>
          <t xml:space="preserve"> </t>
        </is>
      </c>
    </row>
    <row r="26">
      <c r="A26" s="4" t="inlineStr">
        <is>
          <t>Purchases of property and equipment</t>
        </is>
      </c>
      <c r="B26" s="5" t="n">
        <v>-2664</v>
      </c>
      <c r="C26" s="5" t="n">
        <v>-2698</v>
      </c>
    </row>
    <row r="27">
      <c r="A27" s="4" t="inlineStr">
        <is>
          <t>Purchases of marketable investments</t>
        </is>
      </c>
      <c r="B27" s="5" t="n">
        <v>-964</v>
      </c>
      <c r="C27" s="5" t="n">
        <v>-12028</v>
      </c>
    </row>
    <row r="28">
      <c r="A28" s="4" t="inlineStr">
        <is>
          <t>Proceeds from maturities of marketable investments</t>
        </is>
      </c>
      <c r="B28" s="5" t="n">
        <v>7138</v>
      </c>
      <c r="C28" s="5" t="n">
        <v>10955</v>
      </c>
    </row>
    <row r="29">
      <c r="A29" s="4" t="inlineStr">
        <is>
          <t>Other investing activity</t>
        </is>
      </c>
      <c r="B29" s="5" t="n">
        <v>-66</v>
      </c>
      <c r="C29" s="5" t="n">
        <v>179</v>
      </c>
    </row>
    <row r="30">
      <c r="A30" s="4" t="inlineStr">
        <is>
          <t>Net cash provided by (used in) investing activities</t>
        </is>
      </c>
      <c r="B30" s="5" t="n">
        <v>3444</v>
      </c>
      <c r="C30" s="5" t="n">
        <v>-3592</v>
      </c>
    </row>
    <row r="31">
      <c r="A31" s="3" t="inlineStr">
        <is>
          <t>Cash flows from financing activities:</t>
        </is>
      </c>
      <c r="B31" s="4" t="inlineStr">
        <is>
          <t xml:space="preserve"> </t>
        </is>
      </c>
      <c r="C31" s="4" t="inlineStr">
        <is>
          <t xml:space="preserve"> </t>
        </is>
      </c>
    </row>
    <row r="32">
      <c r="A32" s="4" t="inlineStr">
        <is>
          <t>Payments on borrowings</t>
        </is>
      </c>
      <c r="B32" s="5" t="n">
        <v>-15000</v>
      </c>
      <c r="C32" s="5" t="n">
        <v>-25000</v>
      </c>
    </row>
    <row r="33">
      <c r="A33" s="4" t="inlineStr">
        <is>
          <t>Repurchases of common stock</t>
        </is>
      </c>
      <c r="B33" s="5" t="n">
        <v>-820</v>
      </c>
      <c r="C33" s="5" t="n">
        <v>-15112</v>
      </c>
    </row>
    <row r="34">
      <c r="A34" s="4" t="inlineStr">
        <is>
          <t>Proceeds from issuance of common stock under employee equity incentive plans</t>
        </is>
      </c>
      <c r="B34" s="5" t="n">
        <v>1840</v>
      </c>
      <c r="C34" s="5" t="n">
        <v>2077</v>
      </c>
    </row>
    <row r="35">
      <c r="A35" s="4" t="inlineStr">
        <is>
          <t>Taxes paid related to net share settlements of stock-based compensation awards</t>
        </is>
      </c>
      <c r="B35" s="5" t="n">
        <v>-1259</v>
      </c>
      <c r="C35" s="5" t="n">
        <v>-255</v>
      </c>
    </row>
    <row r="36">
      <c r="A36" s="4" t="inlineStr">
        <is>
          <t>Net cash used in financing activities</t>
        </is>
      </c>
      <c r="B36" s="5" t="n">
        <v>-15239</v>
      </c>
      <c r="C36" s="5" t="n">
        <v>-38290</v>
      </c>
    </row>
    <row r="37">
      <c r="A37" s="4" t="inlineStr">
        <is>
          <t>Effect of exchange rate changes on cash, cash equivalents and restricted cash</t>
        </is>
      </c>
      <c r="B37" s="5" t="n">
        <v>2424</v>
      </c>
      <c r="C37" s="5" t="n">
        <v>-5645</v>
      </c>
    </row>
    <row r="38">
      <c r="A38" s="4" t="inlineStr">
        <is>
          <t>Net change in cash, cash equivalents and restricted cash</t>
        </is>
      </c>
      <c r="B38" s="5" t="n">
        <v>6417</v>
      </c>
      <c r="C38" s="5" t="n">
        <v>-12772</v>
      </c>
    </row>
    <row r="39">
      <c r="A39" s="4" t="inlineStr">
        <is>
          <t>Cash, cash equivalents and restricted cash, beginning of period</t>
        </is>
      </c>
      <c r="B39" s="5" t="n">
        <v>105654</v>
      </c>
      <c r="C39" s="5" t="n">
        <v>118031</v>
      </c>
    </row>
    <row r="40">
      <c r="A40" s="4" t="inlineStr">
        <is>
          <t>Cash, cash equivalents and restricted cash, end of period</t>
        </is>
      </c>
      <c r="B40" s="5" t="n">
        <v>112071</v>
      </c>
      <c r="C40" s="5" t="n">
        <v>105259</v>
      </c>
    </row>
    <row r="41">
      <c r="A41" s="3" t="inlineStr">
        <is>
          <t>Supplemental disclosure of cash flow information:</t>
        </is>
      </c>
      <c r="B41" s="4" t="inlineStr">
        <is>
          <t xml:space="preserve"> </t>
        </is>
      </c>
      <c r="C41" s="4" t="inlineStr">
        <is>
          <t xml:space="preserve"> </t>
        </is>
      </c>
    </row>
    <row r="42">
      <c r="A42" s="4" t="inlineStr">
        <is>
          <t>Cash paid for interest</t>
        </is>
      </c>
      <c r="B42" s="5" t="n">
        <v>1302</v>
      </c>
      <c r="C42" s="5" t="n">
        <v>938</v>
      </c>
    </row>
    <row r="43">
      <c r="A43" s="4" t="inlineStr">
        <is>
          <t>Cash paid for income taxes</t>
        </is>
      </c>
      <c r="B43" s="6" t="n">
        <v>9729</v>
      </c>
      <c r="C43" s="6" t="n">
        <v>41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36" customWidth="1" min="6" max="6"/>
  </cols>
  <sheetData>
    <row r="1">
      <c r="A1" s="1" t="inlineStr">
        <is>
          <t>Derivatives and Hedging - Schedule of Derivative Contract Amounts Recognized in Consolidated Statements of Income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recorded in operations</t>
        </is>
      </c>
      <c r="C4" s="6" t="n">
        <v>4</v>
      </c>
      <c r="D4" s="6" t="n">
        <v>-143</v>
      </c>
      <c r="E4" s="6" t="n">
        <v>66</v>
      </c>
      <c r="F4" s="6" t="n">
        <v>-371</v>
      </c>
    </row>
    <row r="5">
      <c r="A5" s="4" t="inlineStr">
        <is>
          <t>Interest Expense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Amount recorded in operations</t>
        </is>
      </c>
      <c r="B7" s="4" t="inlineStr">
        <is>
          <t>[1]</t>
        </is>
      </c>
      <c r="C7" s="6" t="n">
        <v>0</v>
      </c>
      <c r="D7" s="6" t="n">
        <v>-50</v>
      </c>
      <c r="E7" s="6" t="n">
        <v>0</v>
      </c>
      <c r="F7" s="6" t="n">
        <v>-195</v>
      </c>
    </row>
    <row r="8">
      <c r="A8" s="4" t="inlineStr">
        <is>
          <t>Derivative, Gain (Loss), Statement of Income or Comprehensive Income [Extensible Enumeration]</t>
        </is>
      </c>
      <c r="C8" s="4" t="inlineStr">
        <is>
          <t>Interest Income (Expense), Net</t>
        </is>
      </c>
      <c r="D8" s="4" t="inlineStr">
        <is>
          <t>Interest Income (Expense), Net</t>
        </is>
      </c>
      <c r="E8" s="4" t="inlineStr">
        <is>
          <t>Interest Income (Expense), Net</t>
        </is>
      </c>
      <c r="F8" s="4" t="inlineStr">
        <is>
          <t>Interest Income (Expense), Net</t>
        </is>
      </c>
    </row>
    <row r="9">
      <c r="A9" s="4" t="inlineStr">
        <is>
          <t>Other Income (Expense), Net [Member]</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Amount recorded in operations</t>
        </is>
      </c>
      <c r="B11" s="4" t="inlineStr">
        <is>
          <t>[2]</t>
        </is>
      </c>
      <c r="C11" s="6" t="n">
        <v>4</v>
      </c>
      <c r="D11" s="6" t="n">
        <v>-93</v>
      </c>
      <c r="E11" s="6" t="n">
        <v>66</v>
      </c>
      <c r="F11" s="6" t="n">
        <v>-176</v>
      </c>
    </row>
    <row r="12">
      <c r="A12" s="4" t="inlineStr">
        <is>
          <t>Derivative, Gain (Loss), Statement of Income or Comprehensive Income [Extensible Enumeration]</t>
        </is>
      </c>
      <c r="C12" s="4" t="inlineStr">
        <is>
          <t>Other Nonoperating Income (Expense)</t>
        </is>
      </c>
      <c r="D12" s="4" t="inlineStr">
        <is>
          <t>Other Nonoperating Income (Expense)</t>
        </is>
      </c>
      <c r="E12" s="4" t="inlineStr">
        <is>
          <t>Other Nonoperating Income (Expense)</t>
        </is>
      </c>
      <c r="F12" s="4" t="inlineStr">
        <is>
          <t>Other Nonoperating Income (Expense)</t>
        </is>
      </c>
    </row>
    <row r="13"/>
    <row r="14">
      <c r="A14" s="4" t="inlineStr">
        <is>
          <t>[1] Consists of interest expense from the interest rate swap contract. Consists of net realized gains and losses on foreign currency forward contracts .</t>
        </is>
      </c>
    </row>
  </sheetData>
  <mergeCells count="5">
    <mergeCell ref="A1:B2"/>
    <mergeCell ref="C1:D1"/>
    <mergeCell ref="E1:F1"/>
    <mergeCell ref="A13:E13"/>
    <mergeCell ref="A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ompany's Fair Value Hierarchy for its Financial Assets and Liabilities (Detail) - Fair Value, Measurements, Recurring [Member]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Fair value of investments</t>
        </is>
      </c>
      <c r="C3" s="6" t="n">
        <v>19024</v>
      </c>
      <c r="D3" s="6" t="n">
        <v>25488</v>
      </c>
    </row>
    <row r="4">
      <c r="A4" s="4" t="inlineStr">
        <is>
          <t>Money Market Fund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 of cash equivalents</t>
        </is>
      </c>
      <c r="B6" s="4" t="inlineStr">
        <is>
          <t>[1]</t>
        </is>
      </c>
      <c r="C6" s="5" t="n">
        <v>5360</v>
      </c>
      <c r="D6" s="5" t="n">
        <v>5800</v>
      </c>
    </row>
    <row r="7">
      <c r="A7" s="4" t="inlineStr">
        <is>
          <t>Level 1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 of investments</t>
        </is>
      </c>
      <c r="C9" s="5" t="n">
        <v>5360</v>
      </c>
      <c r="D9" s="5" t="n">
        <v>5800</v>
      </c>
    </row>
    <row r="10">
      <c r="A10" s="4" t="inlineStr">
        <is>
          <t>Level 1 [Member] | Money Market Fund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 of cash equivalents</t>
        </is>
      </c>
      <c r="B12" s="4" t="inlineStr">
        <is>
          <t>[1]</t>
        </is>
      </c>
      <c r="C12" s="5" t="n">
        <v>5360</v>
      </c>
      <c r="D12" s="5" t="n">
        <v>5800</v>
      </c>
    </row>
    <row r="13">
      <c r="A13" s="4" t="inlineStr">
        <is>
          <t>Level 2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 of investments</t>
        </is>
      </c>
      <c r="C15" s="5" t="n">
        <v>13664</v>
      </c>
      <c r="D15" s="5" t="n">
        <v>19688</v>
      </c>
    </row>
    <row r="16">
      <c r="A16" s="4" t="inlineStr">
        <is>
          <t>Level 2 [Member] | Money Market Funds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 of cash equivalents</t>
        </is>
      </c>
      <c r="B18" s="4" t="inlineStr">
        <is>
          <t>[1]</t>
        </is>
      </c>
      <c r="C18" s="5" t="n">
        <v>0</v>
      </c>
      <c r="D18" s="5" t="n">
        <v>0</v>
      </c>
    </row>
    <row r="19">
      <c r="A19" s="4" t="inlineStr">
        <is>
          <t>Marketable Investments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 of cash equivalents</t>
        </is>
      </c>
      <c r="B21" s="4" t="inlineStr">
        <is>
          <t>[2]</t>
        </is>
      </c>
      <c r="C21" s="5" t="n">
        <v>13664</v>
      </c>
      <c r="D21" s="5" t="n">
        <v>19688</v>
      </c>
    </row>
    <row r="22">
      <c r="A22" s="4" t="inlineStr">
        <is>
          <t>Marketable Investments [Member] | Level 1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 of cash equivalents</t>
        </is>
      </c>
      <c r="B24" s="4" t="inlineStr">
        <is>
          <t>[2]</t>
        </is>
      </c>
      <c r="C24" s="5" t="n">
        <v>0</v>
      </c>
      <c r="D24" s="5" t="n">
        <v>0</v>
      </c>
    </row>
    <row r="25">
      <c r="A25" s="4" t="inlineStr">
        <is>
          <t>Marketable Investments [Member] | Level 2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Fair value of cash equivalents</t>
        </is>
      </c>
      <c r="B27" s="4" t="inlineStr">
        <is>
          <t>[2]</t>
        </is>
      </c>
      <c r="C27" s="6" t="n">
        <v>13664</v>
      </c>
      <c r="D27" s="6" t="n">
        <v>19688</v>
      </c>
    </row>
    <row r="28"/>
    <row r="29">
      <c r="A29" s="4" t="inlineStr">
        <is>
          <t>[1] Included in cash and cash equivalents in the Consolidated Balance Sheets.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3">
    <mergeCell ref="A1:B1"/>
    <mergeCell ref="A28:C28"/>
    <mergeCell ref="A29:C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768</v>
      </c>
      <c r="C4" s="6" t="n">
        <v>6397</v>
      </c>
      <c r="D4" s="6" t="n">
        <v>1460</v>
      </c>
      <c r="E4" s="6" t="n">
        <v>8276</v>
      </c>
      <c r="F4" s="4" t="inlineStr">
        <is>
          <t xml:space="preserve"> </t>
        </is>
      </c>
    </row>
    <row r="5">
      <c r="A5" s="4" t="inlineStr">
        <is>
          <t>Effective income tax rate</t>
        </is>
      </c>
      <c r="B5" s="4" t="inlineStr">
        <is>
          <t xml:space="preserve"> </t>
        </is>
      </c>
      <c r="C5" s="4" t="inlineStr">
        <is>
          <t xml:space="preserve"> </t>
        </is>
      </c>
      <c r="D5" s="10" t="n">
        <v>0.543</v>
      </c>
      <c r="E5" s="10" t="n">
        <v>0.315</v>
      </c>
      <c r="F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t>
        </is>
      </c>
      <c r="B8" s="4" t="inlineStr">
        <is>
          <t xml:space="preserve"> </t>
        </is>
      </c>
      <c r="C8" s="4" t="inlineStr">
        <is>
          <t xml:space="preserve"> </t>
        </is>
      </c>
      <c r="D8" s="4" t="inlineStr">
        <is>
          <t xml:space="preserve"> </t>
        </is>
      </c>
      <c r="E8" s="4" t="inlineStr">
        <is>
          <t xml:space="preserve"> </t>
        </is>
      </c>
      <c r="F8" s="8" t="n">
        <v>0.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AOCL") - Schedule of Components of Accumulated Other Comprehensive Income (Los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222746</v>
      </c>
      <c r="D4" s="6" t="n">
        <v>202430</v>
      </c>
      <c r="E4" s="6" t="n">
        <v>221656</v>
      </c>
      <c r="F4" s="6" t="n">
        <v>203907</v>
      </c>
    </row>
    <row r="5">
      <c r="A5" s="4" t="inlineStr">
        <is>
          <t>Foreign currency translation</t>
        </is>
      </c>
      <c r="C5" s="5" t="n">
        <v>746</v>
      </c>
      <c r="D5" s="5" t="n">
        <v>-4528</v>
      </c>
      <c r="E5" s="5" t="n">
        <v>1952</v>
      </c>
      <c r="F5" s="5" t="n">
        <v>-5842</v>
      </c>
    </row>
    <row r="6">
      <c r="A6" s="4" t="inlineStr">
        <is>
          <t>Reclassification to income, net of tax</t>
        </is>
      </c>
      <c r="C6" s="5" t="n">
        <v>-11</v>
      </c>
      <c r="D6" s="5" t="n">
        <v>-29</v>
      </c>
      <c r="E6" s="5" t="n">
        <v>22</v>
      </c>
      <c r="F6" s="5" t="n">
        <v>-93</v>
      </c>
    </row>
    <row r="7">
      <c r="A7" s="4" t="inlineStr">
        <is>
          <t>Ending Balance</t>
        </is>
      </c>
      <c r="C7" s="5" t="n">
        <v>231645</v>
      </c>
      <c r="D7" s="5" t="n">
        <v>210099</v>
      </c>
      <c r="E7" s="5" t="n">
        <v>231645</v>
      </c>
      <c r="F7" s="5" t="n">
        <v>210099</v>
      </c>
    </row>
    <row r="8">
      <c r="A8" s="4" t="inlineStr">
        <is>
          <t>Marketable Investments [Member]</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Beginning Balance</t>
        </is>
      </c>
      <c r="C10" s="5" t="n">
        <v>-126</v>
      </c>
      <c r="D10" s="5" t="n">
        <v>-89</v>
      </c>
      <c r="E10" s="5" t="n">
        <v>-159</v>
      </c>
      <c r="F10" s="5" t="n">
        <v>-25</v>
      </c>
    </row>
    <row r="11">
      <c r="A11" s="4" t="inlineStr">
        <is>
          <t>Foreign currency translation</t>
        </is>
      </c>
      <c r="B11" s="4" t="inlineStr">
        <is>
          <t>[1]</t>
        </is>
      </c>
      <c r="C11" s="5" t="n">
        <v>0</v>
      </c>
      <c r="D11" s="5" t="n">
        <v>0</v>
      </c>
      <c r="E11" s="5" t="n">
        <v>0</v>
      </c>
      <c r="F11" s="5" t="n">
        <v>0</v>
      </c>
    </row>
    <row r="12">
      <c r="A12" s="4" t="inlineStr">
        <is>
          <t>Unrealized gain (loss), net of tax</t>
        </is>
      </c>
      <c r="C12" s="5" t="n">
        <v>-11</v>
      </c>
      <c r="D12" s="5" t="n">
        <v>-29</v>
      </c>
      <c r="E12" s="5" t="n">
        <v>22</v>
      </c>
      <c r="F12" s="5" t="n">
        <v>-93</v>
      </c>
    </row>
    <row r="13">
      <c r="A13" s="4" t="inlineStr">
        <is>
          <t>Reclassification to income, net of tax</t>
        </is>
      </c>
      <c r="B13" s="4" t="inlineStr">
        <is>
          <t>[2]</t>
        </is>
      </c>
      <c r="C13" s="4" t="inlineStr">
        <is>
          <t xml:space="preserve"> </t>
        </is>
      </c>
      <c r="D13" s="5" t="n">
        <v>0</v>
      </c>
      <c r="E13" s="4" t="inlineStr">
        <is>
          <t xml:space="preserve"> </t>
        </is>
      </c>
      <c r="F13" s="5" t="n">
        <v>0</v>
      </c>
    </row>
    <row r="14">
      <c r="A14" s="4" t="inlineStr">
        <is>
          <t>Ending Balance</t>
        </is>
      </c>
      <c r="C14" s="5" t="n">
        <v>-137</v>
      </c>
      <c r="D14" s="5" t="n">
        <v>-118</v>
      </c>
      <c r="E14" s="5" t="n">
        <v>-137</v>
      </c>
      <c r="F14" s="5" t="n">
        <v>-118</v>
      </c>
    </row>
    <row r="15">
      <c r="A15" s="4" t="inlineStr">
        <is>
          <t>Interest Rate Swap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Beginning Balance</t>
        </is>
      </c>
      <c r="C17" s="4" t="inlineStr">
        <is>
          <t xml:space="preserve"> </t>
        </is>
      </c>
      <c r="D17" s="5" t="n">
        <v>-16</v>
      </c>
      <c r="E17" s="4" t="inlineStr">
        <is>
          <t xml:space="preserve"> </t>
        </is>
      </c>
      <c r="F17" s="5" t="n">
        <v>-212</v>
      </c>
    </row>
    <row r="18">
      <c r="A18" s="4" t="inlineStr">
        <is>
          <t>Foreign currency translation</t>
        </is>
      </c>
      <c r="B18" s="4" t="inlineStr">
        <is>
          <t>[1]</t>
        </is>
      </c>
      <c r="C18" s="4" t="inlineStr">
        <is>
          <t xml:space="preserve"> </t>
        </is>
      </c>
      <c r="D18" s="5" t="n">
        <v>0</v>
      </c>
      <c r="E18" s="4" t="inlineStr">
        <is>
          <t xml:space="preserve"> </t>
        </is>
      </c>
      <c r="F18" s="5" t="n">
        <v>0</v>
      </c>
    </row>
    <row r="19">
      <c r="A19" s="4" t="inlineStr">
        <is>
          <t>Unrealized gain (loss), net of tax</t>
        </is>
      </c>
      <c r="C19" s="4" t="inlineStr">
        <is>
          <t xml:space="preserve"> </t>
        </is>
      </c>
      <c r="D19" s="5" t="n">
        <v>32</v>
      </c>
      <c r="E19" s="4" t="inlineStr">
        <is>
          <t xml:space="preserve"> </t>
        </is>
      </c>
      <c r="F19" s="5" t="n">
        <v>123</v>
      </c>
    </row>
    <row r="20">
      <c r="A20" s="4" t="inlineStr">
        <is>
          <t>Reclassification to income, net of tax</t>
        </is>
      </c>
      <c r="B20" s="4" t="inlineStr">
        <is>
          <t>[2]</t>
        </is>
      </c>
      <c r="C20" s="4" t="inlineStr">
        <is>
          <t xml:space="preserve"> </t>
        </is>
      </c>
      <c r="D20" s="5" t="n">
        <v>36</v>
      </c>
      <c r="E20" s="4" t="inlineStr">
        <is>
          <t xml:space="preserve"> </t>
        </is>
      </c>
      <c r="F20" s="5" t="n">
        <v>141</v>
      </c>
    </row>
    <row r="21">
      <c r="A21" s="4" t="inlineStr">
        <is>
          <t>Ending Balance</t>
        </is>
      </c>
      <c r="C21" s="4" t="inlineStr">
        <is>
          <t xml:space="preserve"> </t>
        </is>
      </c>
      <c r="D21" s="5" t="n">
        <v>52</v>
      </c>
      <c r="E21" s="4" t="inlineStr">
        <is>
          <t xml:space="preserve"> </t>
        </is>
      </c>
      <c r="F21" s="5" t="n">
        <v>52</v>
      </c>
    </row>
    <row r="22">
      <c r="A22" s="4" t="inlineStr">
        <is>
          <t>Translation Adjustment [Member]</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5" t="n">
        <v>-6553</v>
      </c>
      <c r="D24" s="5" t="n">
        <v>-4266</v>
      </c>
      <c r="E24" s="5" t="n">
        <v>-7759</v>
      </c>
      <c r="F24" s="5" t="n">
        <v>-2952</v>
      </c>
    </row>
    <row r="25">
      <c r="A25" s="4" t="inlineStr">
        <is>
          <t>Foreign currency translation</t>
        </is>
      </c>
      <c r="B25" s="4" t="inlineStr">
        <is>
          <t>[1]</t>
        </is>
      </c>
      <c r="C25" s="5" t="n">
        <v>746</v>
      </c>
      <c r="D25" s="5" t="n">
        <v>-4528</v>
      </c>
      <c r="E25" s="5" t="n">
        <v>1952</v>
      </c>
      <c r="F25" s="5" t="n">
        <v>-5842</v>
      </c>
    </row>
    <row r="26">
      <c r="A26" s="4" t="inlineStr">
        <is>
          <t>Unrealized gain (loss), net of tax</t>
        </is>
      </c>
      <c r="C26" s="5" t="n">
        <v>0</v>
      </c>
      <c r="D26" s="5" t="n">
        <v>0</v>
      </c>
      <c r="E26" s="5" t="n">
        <v>0</v>
      </c>
      <c r="F26" s="5" t="n">
        <v>0</v>
      </c>
    </row>
    <row r="27">
      <c r="A27" s="4" t="inlineStr">
        <is>
          <t>Reclassification to income, net of tax</t>
        </is>
      </c>
      <c r="B27" s="4" t="inlineStr">
        <is>
          <t>[2]</t>
        </is>
      </c>
      <c r="C27" s="4" t="inlineStr">
        <is>
          <t xml:space="preserve"> </t>
        </is>
      </c>
      <c r="D27" s="5" t="n">
        <v>0</v>
      </c>
      <c r="E27" s="4" t="inlineStr">
        <is>
          <t xml:space="preserve"> </t>
        </is>
      </c>
      <c r="F27" s="5" t="n">
        <v>0</v>
      </c>
    </row>
    <row r="28">
      <c r="A28" s="4" t="inlineStr">
        <is>
          <t>Ending Balance</t>
        </is>
      </c>
      <c r="C28" s="5" t="n">
        <v>-5807</v>
      </c>
      <c r="D28" s="5" t="n">
        <v>-8794</v>
      </c>
      <c r="E28" s="5" t="n">
        <v>-5807</v>
      </c>
      <c r="F28" s="5" t="n">
        <v>-8794</v>
      </c>
    </row>
    <row r="29">
      <c r="A29" s="4" t="inlineStr">
        <is>
          <t>Total AOCI/L [Member]</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C31" s="5" t="n">
        <v>-6679</v>
      </c>
      <c r="D31" s="5" t="n">
        <v>-4371</v>
      </c>
      <c r="E31" s="5" t="n">
        <v>-7918</v>
      </c>
      <c r="F31" s="5" t="n">
        <v>-3189</v>
      </c>
    </row>
    <row r="32">
      <c r="A32" s="4" t="inlineStr">
        <is>
          <t>Foreign currency translation</t>
        </is>
      </c>
      <c r="B32" s="4" t="inlineStr">
        <is>
          <t>[1]</t>
        </is>
      </c>
      <c r="C32" s="5" t="n">
        <v>746</v>
      </c>
      <c r="D32" s="5" t="n">
        <v>-4528</v>
      </c>
      <c r="E32" s="5" t="n">
        <v>1952</v>
      </c>
      <c r="F32" s="5" t="n">
        <v>-5842</v>
      </c>
    </row>
    <row r="33">
      <c r="A33" s="4" t="inlineStr">
        <is>
          <t>Unrealized gain (loss), net of tax</t>
        </is>
      </c>
      <c r="C33" s="5" t="n">
        <v>-11</v>
      </c>
      <c r="D33" s="5" t="n">
        <v>3</v>
      </c>
      <c r="E33" s="5" t="n">
        <v>22</v>
      </c>
      <c r="F33" s="5" t="n">
        <v>30</v>
      </c>
    </row>
    <row r="34">
      <c r="A34" s="4" t="inlineStr">
        <is>
          <t>Reclassification to income, net of tax</t>
        </is>
      </c>
      <c r="B34" s="4" t="inlineStr">
        <is>
          <t>[2]</t>
        </is>
      </c>
      <c r="C34" s="4" t="inlineStr">
        <is>
          <t xml:space="preserve"> </t>
        </is>
      </c>
      <c r="D34" s="5" t="n">
        <v>36</v>
      </c>
      <c r="E34" s="4" t="inlineStr">
        <is>
          <t xml:space="preserve"> </t>
        </is>
      </c>
      <c r="F34" s="5" t="n">
        <v>141</v>
      </c>
    </row>
    <row r="35">
      <c r="A35" s="4" t="inlineStr">
        <is>
          <t>Ending Balance</t>
        </is>
      </c>
      <c r="C35" s="6" t="n">
        <v>-5944</v>
      </c>
      <c r="D35" s="6" t="n">
        <v>-8860</v>
      </c>
      <c r="E35" s="6" t="n">
        <v>-5944</v>
      </c>
      <c r="F35" s="6" t="n">
        <v>-8860</v>
      </c>
    </row>
    <row r="36"/>
    <row r="37">
      <c r="A37" s="4" t="inlineStr">
        <is>
          <t>[1] The Company does not record tax provisions or benefits for the net changes in foreign currency translation adjustments as it intends to permanently reinvest undistributed earnings of its foreign subsidiaries. Reclassification is related to the Company’s interest rate swap (cash flow hedge) and was recorded in interest expense in the Consolidated Statements of Operations. Refer to Note 7 – Derivatives and Hedging .</t>
        </is>
      </c>
    </row>
  </sheetData>
  <mergeCells count="5">
    <mergeCell ref="A1:B2"/>
    <mergeCell ref="C1:D1"/>
    <mergeCell ref="E1:F1"/>
    <mergeCell ref="A36:E36"/>
    <mergeCell ref="A37:E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AOCL") - Schedule of Components of Accumulated Other Comprehensive Income (Loss) (Parenthetical) (Detail)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Accumulated other comprehensive income (loss), unrealized gain, net of tax</t>
        </is>
      </c>
      <c r="B4" s="6" t="n">
        <v>-1</v>
      </c>
      <c r="C4" s="6" t="n">
        <v>-7</v>
      </c>
      <c r="D4" s="6" t="n">
        <v>-16</v>
      </c>
    </row>
    <row r="5">
      <c r="A5" s="4" t="inlineStr">
        <is>
          <t>Accumulated other comprehensive income (loss), reclassification to income, net of tax</t>
        </is>
      </c>
      <c r="B5" s="6" t="n">
        <v>-14</v>
      </c>
      <c r="C5" s="4" t="inlineStr">
        <is>
          <t xml:space="preserve"> </t>
        </is>
      </c>
      <c r="D5" s="6" t="n">
        <v>-5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and Diluted Weighted Average Common Shares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19193</v>
      </c>
      <c r="C4" s="5" t="n">
        <v>18871</v>
      </c>
      <c r="D4" s="5" t="n">
        <v>19151</v>
      </c>
      <c r="E4" s="5" t="n">
        <v>18929</v>
      </c>
    </row>
    <row r="5">
      <c r="A5" s="4" t="inlineStr">
        <is>
          <t>Weighted average common equivalent shares</t>
        </is>
      </c>
      <c r="B5" s="5" t="n">
        <v>65</v>
      </c>
      <c r="C5" s="5" t="n">
        <v>302</v>
      </c>
      <c r="D5" s="5" t="n">
        <v>63</v>
      </c>
      <c r="E5" s="5" t="n">
        <v>289</v>
      </c>
    </row>
    <row r="6">
      <c r="A6" s="4" t="inlineStr">
        <is>
          <t>Diluted weighted average common shares outstanding</t>
        </is>
      </c>
      <c r="B6" s="5" t="n">
        <v>19258</v>
      </c>
      <c r="C6" s="5" t="n">
        <v>19173</v>
      </c>
      <c r="D6" s="5" t="n">
        <v>19214</v>
      </c>
      <c r="E6" s="5" t="n">
        <v>19218</v>
      </c>
    </row>
    <row r="7">
      <c r="A7" s="4" t="inlineStr">
        <is>
          <t>Options and restricted stock units excluded from diluted weighted average share calculation as effect would have been anti-dilutive</t>
        </is>
      </c>
      <c r="B7" s="5" t="n">
        <v>706</v>
      </c>
      <c r="C7" s="5" t="n">
        <v>23</v>
      </c>
      <c r="D7" s="5" t="n">
        <v>657</v>
      </c>
      <c r="E7" s="5"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46" customWidth="1" min="3" max="3"/>
    <col width="14" customWidth="1" min="4" max="4"/>
    <col width="15" customWidth="1" min="5" max="5"/>
    <col width="14" customWidth="1" min="6" max="6"/>
  </cols>
  <sheetData>
    <row r="1">
      <c r="A1" s="1" t="inlineStr">
        <is>
          <t>Stockholders' Equity - Components of Stockholders' Equity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Beginning Balance</t>
        </is>
      </c>
      <c r="C3" s="6" t="n">
        <v>222746</v>
      </c>
      <c r="D3" s="6" t="n">
        <v>202430</v>
      </c>
      <c r="E3" s="6" t="n">
        <v>221656</v>
      </c>
      <c r="F3" s="6" t="n">
        <v>203907</v>
      </c>
    </row>
    <row r="4">
      <c r="A4" s="4" t="inlineStr">
        <is>
          <t>Issuance of common stock under stock plans, including tax effects</t>
        </is>
      </c>
      <c r="C4" s="5" t="n">
        <v>-180</v>
      </c>
      <c r="D4" s="5" t="n">
        <v>100</v>
      </c>
      <c r="E4" s="5" t="n">
        <v>581</v>
      </c>
      <c r="F4" s="5" t="n">
        <v>1822</v>
      </c>
    </row>
    <row r="5">
      <c r="A5" s="4" t="inlineStr">
        <is>
          <t>Repurchases of common stock</t>
        </is>
      </c>
      <c r="C5" s="6" t="n">
        <v>-820</v>
      </c>
      <c r="D5" s="6" t="n">
        <v>-5653</v>
      </c>
      <c r="E5" s="6" t="n">
        <v>-820</v>
      </c>
      <c r="F5" s="6" t="n">
        <v>-15112</v>
      </c>
    </row>
    <row r="6">
      <c r="A6" s="4" t="inlineStr">
        <is>
          <t>Repurchases of common stock, Shares</t>
        </is>
      </c>
      <c r="C6" s="5" t="n">
        <v>27000</v>
      </c>
      <c r="D6" s="5" t="n">
        <v>100000</v>
      </c>
      <c r="E6" s="5" t="n">
        <v>27000</v>
      </c>
      <c r="F6" s="5" t="n">
        <v>300000</v>
      </c>
    </row>
    <row r="7">
      <c r="A7" s="4" t="inlineStr">
        <is>
          <t>Stock-based compensation expense</t>
        </is>
      </c>
      <c r="C7" s="6" t="n">
        <v>3860</v>
      </c>
      <c r="D7" s="6" t="n">
        <v>3837</v>
      </c>
      <c r="E7" s="6" t="n">
        <v>7025</v>
      </c>
      <c r="F7" s="6" t="n">
        <v>7131</v>
      </c>
    </row>
    <row r="8">
      <c r="A8" s="4" t="inlineStr">
        <is>
          <t>Accounting Standards Update [Extensible List]</t>
        </is>
      </c>
      <c r="C8" s="4" t="inlineStr">
        <is>
          <t>us-gaap:AccountingStandardsUpdate201613Member</t>
        </is>
      </c>
      <c r="D8" s="4" t="inlineStr">
        <is>
          <t xml:space="preserve"> </t>
        </is>
      </c>
      <c r="E8" s="4" t="inlineStr">
        <is>
          <t xml:space="preserve"> </t>
        </is>
      </c>
      <c r="F8" s="4" t="inlineStr">
        <is>
          <t xml:space="preserve"> </t>
        </is>
      </c>
    </row>
    <row r="9">
      <c r="A9" s="4" t="inlineStr">
        <is>
          <t>Net income</t>
        </is>
      </c>
      <c r="C9" s="6" t="n">
        <v>5304</v>
      </c>
      <c r="D9" s="5" t="n">
        <v>13874</v>
      </c>
      <c r="E9" s="5" t="n">
        <v>1229</v>
      </c>
      <c r="F9" s="5" t="n">
        <v>18022</v>
      </c>
    </row>
    <row r="10">
      <c r="A10" s="4" t="inlineStr">
        <is>
          <t>Net change in interest rate swap, net of tax</t>
        </is>
      </c>
      <c r="C10" s="4" t="inlineStr">
        <is>
          <t xml:space="preserve"> </t>
        </is>
      </c>
      <c r="D10" s="5" t="n">
        <v>68</v>
      </c>
      <c r="E10" s="4" t="inlineStr">
        <is>
          <t xml:space="preserve"> </t>
        </is>
      </c>
      <c r="F10" s="5" t="n">
        <v>264</v>
      </c>
    </row>
    <row r="11">
      <c r="A11" s="4" t="inlineStr">
        <is>
          <t>Net change in marketable investments, net of tax</t>
        </is>
      </c>
      <c r="C11" s="5" t="n">
        <v>-11</v>
      </c>
      <c r="D11" s="5" t="n">
        <v>-29</v>
      </c>
      <c r="E11" s="5" t="n">
        <v>22</v>
      </c>
      <c r="F11" s="5" t="n">
        <v>-93</v>
      </c>
    </row>
    <row r="12">
      <c r="A12" s="4" t="inlineStr">
        <is>
          <t>Foreign currency translation</t>
        </is>
      </c>
      <c r="C12" s="5" t="n">
        <v>746</v>
      </c>
      <c r="D12" s="5" t="n">
        <v>-4528</v>
      </c>
      <c r="E12" s="5" t="n">
        <v>1952</v>
      </c>
      <c r="F12" s="5" t="n">
        <v>-5842</v>
      </c>
    </row>
    <row r="13">
      <c r="A13" s="4" t="inlineStr">
        <is>
          <t>Ending Balance</t>
        </is>
      </c>
      <c r="C13" s="5" t="n">
        <v>231645</v>
      </c>
      <c r="D13" s="5" t="n">
        <v>210099</v>
      </c>
      <c r="E13" s="5" t="n">
        <v>231645</v>
      </c>
      <c r="F13" s="5" t="n">
        <v>210099</v>
      </c>
    </row>
    <row r="14">
      <c r="A14" s="4" t="inlineStr">
        <is>
          <t>Common Stock Member</t>
        </is>
      </c>
      <c r="C14" s="4" t="inlineStr">
        <is>
          <t xml:space="preserve"> </t>
        </is>
      </c>
      <c r="D14" s="4" t="inlineStr">
        <is>
          <t xml:space="preserve"> </t>
        </is>
      </c>
      <c r="E14" s="4" t="inlineStr">
        <is>
          <t xml:space="preserve"> </t>
        </is>
      </c>
      <c r="F14" s="4" t="inlineStr">
        <is>
          <t xml:space="preserve"> </t>
        </is>
      </c>
    </row>
    <row r="15">
      <c r="A15" s="4" t="inlineStr">
        <is>
          <t>Beginning Balance</t>
        </is>
      </c>
      <c r="C15" s="6" t="n">
        <v>245</v>
      </c>
      <c r="D15" s="6" t="n">
        <v>241</v>
      </c>
      <c r="E15" s="6" t="n">
        <v>244</v>
      </c>
      <c r="F15" s="6" t="n">
        <v>241</v>
      </c>
    </row>
    <row r="16">
      <c r="A16" s="4" t="inlineStr">
        <is>
          <t>Beginning Balance, Shares</t>
        </is>
      </c>
      <c r="C16" s="5" t="n">
        <v>24495000</v>
      </c>
      <c r="D16" s="5" t="n">
        <v>24143000</v>
      </c>
      <c r="E16" s="5" t="n">
        <v>24367000</v>
      </c>
      <c r="F16" s="5" t="n">
        <v>24085000</v>
      </c>
    </row>
    <row r="17">
      <c r="A17" s="4" t="inlineStr">
        <is>
          <t>Issuance of common stock under stock plans, including tax effects</t>
        </is>
      </c>
      <c r="C17" s="6" t="n">
        <v>0</v>
      </c>
      <c r="D17" s="6" t="n">
        <v>1</v>
      </c>
      <c r="E17" s="6" t="n">
        <v>1</v>
      </c>
      <c r="F17" s="6" t="n">
        <v>1</v>
      </c>
    </row>
    <row r="18">
      <c r="A18" s="4" t="inlineStr">
        <is>
          <t>Issuance of common stock under,stock plans including tax effects, Shares</t>
        </is>
      </c>
      <c r="C18" s="5" t="n">
        <v>17000</v>
      </c>
      <c r="D18" s="5" t="n">
        <v>16000</v>
      </c>
      <c r="E18" s="5" t="n">
        <v>145000</v>
      </c>
      <c r="F18" s="5" t="n">
        <v>74000</v>
      </c>
    </row>
    <row r="19">
      <c r="A19" s="4" t="inlineStr">
        <is>
          <t>Ending Balance</t>
        </is>
      </c>
      <c r="C19" s="6" t="n">
        <v>245</v>
      </c>
      <c r="D19" s="6" t="n">
        <v>242</v>
      </c>
      <c r="E19" s="6" t="n">
        <v>245</v>
      </c>
      <c r="F19" s="6" t="n">
        <v>242</v>
      </c>
    </row>
    <row r="20">
      <c r="A20" s="4" t="inlineStr">
        <is>
          <t>Ending Balance, Shares</t>
        </is>
      </c>
      <c r="C20" s="5" t="n">
        <v>24512000</v>
      </c>
      <c r="D20" s="5" t="n">
        <v>24159000</v>
      </c>
      <c r="E20" s="5" t="n">
        <v>24512000</v>
      </c>
      <c r="F20" s="5" t="n">
        <v>24159000</v>
      </c>
    </row>
    <row r="21">
      <c r="A21" s="4" t="inlineStr">
        <is>
          <t>Additional Paid-in Capital Member</t>
        </is>
      </c>
      <c r="C21" s="4" t="inlineStr">
        <is>
          <t xml:space="preserve"> </t>
        </is>
      </c>
      <c r="D21" s="4" t="inlineStr">
        <is>
          <t xml:space="preserve"> </t>
        </is>
      </c>
      <c r="E21" s="4" t="inlineStr">
        <is>
          <t xml:space="preserve"> </t>
        </is>
      </c>
      <c r="F21" s="4" t="inlineStr">
        <is>
          <t xml:space="preserve"> </t>
        </is>
      </c>
    </row>
    <row r="22">
      <c r="A22" s="4" t="inlineStr">
        <is>
          <t>Beginning Balance</t>
        </is>
      </c>
      <c r="C22" s="6" t="n">
        <v>265691</v>
      </c>
      <c r="D22" s="6" t="n">
        <v>251001</v>
      </c>
      <c r="E22" s="6" t="n">
        <v>261766</v>
      </c>
      <c r="F22" s="6" t="n">
        <v>245985</v>
      </c>
    </row>
    <row r="23">
      <c r="A23" s="4" t="inlineStr">
        <is>
          <t>Issuance of common stock under stock plans, including tax effects</t>
        </is>
      </c>
      <c r="C23" s="5" t="n">
        <v>-180</v>
      </c>
      <c r="D23" s="5" t="n">
        <v>99</v>
      </c>
      <c r="E23" s="5" t="n">
        <v>580</v>
      </c>
      <c r="F23" s="5" t="n">
        <v>1821</v>
      </c>
    </row>
    <row r="24">
      <c r="A24" s="4" t="inlineStr">
        <is>
          <t>Stock-based compensation expense</t>
        </is>
      </c>
      <c r="C24" s="5" t="n">
        <v>3860</v>
      </c>
      <c r="D24" s="5" t="n">
        <v>3837</v>
      </c>
      <c r="E24" s="5" t="n">
        <v>7025</v>
      </c>
      <c r="F24" s="5" t="n">
        <v>7131</v>
      </c>
    </row>
    <row r="25">
      <c r="A25" s="4" t="inlineStr">
        <is>
          <t>Ending Balance</t>
        </is>
      </c>
      <c r="C25" s="5" t="n">
        <v>269371</v>
      </c>
      <c r="D25" s="5" t="n">
        <v>254937</v>
      </c>
      <c r="E25" s="5" t="n">
        <v>269371</v>
      </c>
      <c r="F25" s="5" t="n">
        <v>254937</v>
      </c>
    </row>
    <row r="26">
      <c r="A26" s="4" t="inlineStr">
        <is>
          <t>Retained Earnings Member</t>
        </is>
      </c>
      <c r="C26" s="4" t="inlineStr">
        <is>
          <t xml:space="preserve"> </t>
        </is>
      </c>
      <c r="D26" s="4" t="inlineStr">
        <is>
          <t xml:space="preserve"> </t>
        </is>
      </c>
      <c r="E26" s="4" t="inlineStr">
        <is>
          <t xml:space="preserve"> </t>
        </is>
      </c>
      <c r="F26" s="4" t="inlineStr">
        <is>
          <t xml:space="preserve"> </t>
        </is>
      </c>
    </row>
    <row r="27">
      <c r="A27" s="4" t="inlineStr">
        <is>
          <t>Beginning Balance</t>
        </is>
      </c>
      <c r="C27" s="5" t="n">
        <v>170556</v>
      </c>
      <c r="D27" s="5" t="n">
        <v>156973</v>
      </c>
      <c r="E27" s="5" t="n">
        <v>174631</v>
      </c>
      <c r="F27" s="5" t="n">
        <v>152825</v>
      </c>
    </row>
    <row r="28">
      <c r="A28" s="4" t="inlineStr">
        <is>
          <t>Net income</t>
        </is>
      </c>
      <c r="C28" s="5" t="n">
        <v>5304</v>
      </c>
      <c r="D28" s="5" t="n">
        <v>13874</v>
      </c>
      <c r="E28" s="5" t="n">
        <v>1229</v>
      </c>
      <c r="F28" s="5" t="n">
        <v>18022</v>
      </c>
    </row>
    <row r="29">
      <c r="A29" s="4" t="inlineStr">
        <is>
          <t>Ending Balance</t>
        </is>
      </c>
      <c r="C29" s="5" t="n">
        <v>175860</v>
      </c>
      <c r="D29" s="5" t="n">
        <v>170847</v>
      </c>
      <c r="E29" s="5" t="n">
        <v>175860</v>
      </c>
      <c r="F29" s="5" t="n">
        <v>170847</v>
      </c>
    </row>
    <row r="30">
      <c r="A30" s="4" t="inlineStr">
        <is>
          <t>Treasury Stock Member</t>
        </is>
      </c>
      <c r="C30" s="4" t="inlineStr">
        <is>
          <t xml:space="preserve"> </t>
        </is>
      </c>
      <c r="D30" s="4" t="inlineStr">
        <is>
          <t xml:space="preserve"> </t>
        </is>
      </c>
      <c r="E30" s="4" t="inlineStr">
        <is>
          <t xml:space="preserve"> </t>
        </is>
      </c>
      <c r="F30" s="4" t="inlineStr">
        <is>
          <t xml:space="preserve"> </t>
        </is>
      </c>
    </row>
    <row r="31">
      <c r="A31" s="4" t="inlineStr">
        <is>
          <t>Beginning Balance</t>
        </is>
      </c>
      <c r="C31" s="6" t="n">
        <v>-207067</v>
      </c>
      <c r="D31" s="6" t="n">
        <v>-201414</v>
      </c>
      <c r="E31" s="6" t="n">
        <v>-207067</v>
      </c>
      <c r="F31" s="6" t="n">
        <v>-191955</v>
      </c>
    </row>
    <row r="32">
      <c r="A32" s="4" t="inlineStr">
        <is>
          <t>Beginning Balance, Shares</t>
        </is>
      </c>
      <c r="C32" s="5" t="n">
        <v>5305000</v>
      </c>
      <c r="D32" s="5" t="n">
        <v>5202000</v>
      </c>
      <c r="E32" s="5" t="n">
        <v>5305000</v>
      </c>
      <c r="F32" s="5" t="n">
        <v>5027000</v>
      </c>
    </row>
    <row r="33">
      <c r="A33" s="4" t="inlineStr">
        <is>
          <t>Repurchases of common stock</t>
        </is>
      </c>
      <c r="C33" s="6" t="n">
        <v>820</v>
      </c>
      <c r="D33" s="6" t="n">
        <v>5653</v>
      </c>
      <c r="E33" s="6" t="n">
        <v>820</v>
      </c>
      <c r="F33" s="6" t="n">
        <v>15112</v>
      </c>
    </row>
    <row r="34">
      <c r="A34" s="4" t="inlineStr">
        <is>
          <t>Repurchases of common stock, Shares</t>
        </is>
      </c>
      <c r="C34" s="5" t="n">
        <v>27000</v>
      </c>
      <c r="D34" s="5" t="n">
        <v>103000</v>
      </c>
      <c r="E34" s="5" t="n">
        <v>27000</v>
      </c>
      <c r="F34" s="5" t="n">
        <v>278000</v>
      </c>
    </row>
    <row r="35">
      <c r="A35" s="4" t="inlineStr">
        <is>
          <t>Ending Balance</t>
        </is>
      </c>
      <c r="C35" s="6" t="n">
        <v>-207887</v>
      </c>
      <c r="D35" s="6" t="n">
        <v>-207067</v>
      </c>
      <c r="E35" s="6" t="n">
        <v>-207887</v>
      </c>
      <c r="F35" s="6" t="n">
        <v>-207067</v>
      </c>
    </row>
    <row r="36">
      <c r="A36" s="4" t="inlineStr">
        <is>
          <t>Ending Balance, Shares</t>
        </is>
      </c>
      <c r="C36" s="5" t="n">
        <v>5332000</v>
      </c>
      <c r="D36" s="5" t="n">
        <v>5305000</v>
      </c>
      <c r="E36" s="5" t="n">
        <v>5332000</v>
      </c>
      <c r="F36" s="5" t="n">
        <v>5305000</v>
      </c>
    </row>
    <row r="37">
      <c r="A37" s="4" t="inlineStr">
        <is>
          <t>Accumulated Other Comprehensive Income (Loss) Member</t>
        </is>
      </c>
      <c r="C37" s="4" t="inlineStr">
        <is>
          <t xml:space="preserve"> </t>
        </is>
      </c>
      <c r="D37" s="4" t="inlineStr">
        <is>
          <t xml:space="preserve"> </t>
        </is>
      </c>
      <c r="E37" s="4" t="inlineStr">
        <is>
          <t xml:space="preserve"> </t>
        </is>
      </c>
      <c r="F37" s="4" t="inlineStr">
        <is>
          <t xml:space="preserve"> </t>
        </is>
      </c>
    </row>
    <row r="38">
      <c r="A38" s="4" t="inlineStr">
        <is>
          <t>Beginning Balance</t>
        </is>
      </c>
      <c r="C38" s="6" t="n">
        <v>-6679</v>
      </c>
      <c r="D38" s="6" t="n">
        <v>-4371</v>
      </c>
      <c r="E38" s="6" t="n">
        <v>-7918</v>
      </c>
      <c r="F38" s="6" t="n">
        <v>-3189</v>
      </c>
    </row>
    <row r="39">
      <c r="A39" s="4" t="inlineStr">
        <is>
          <t>Net change in interest rate swap, net of tax</t>
        </is>
      </c>
      <c r="C39" s="4" t="inlineStr">
        <is>
          <t xml:space="preserve"> </t>
        </is>
      </c>
      <c r="D39" s="5" t="n">
        <v>68</v>
      </c>
      <c r="E39" s="4" t="inlineStr">
        <is>
          <t xml:space="preserve"> </t>
        </is>
      </c>
      <c r="F39" s="5" t="n">
        <v>264</v>
      </c>
    </row>
    <row r="40">
      <c r="A40" s="4" t="inlineStr">
        <is>
          <t>Net change in marketable investments, net of tax</t>
        </is>
      </c>
      <c r="C40" s="5" t="n">
        <v>-11</v>
      </c>
      <c r="D40" s="5" t="n">
        <v>-29</v>
      </c>
      <c r="E40" s="5" t="n">
        <v>22</v>
      </c>
      <c r="F40" s="5" t="n">
        <v>-93</v>
      </c>
    </row>
    <row r="41">
      <c r="A41" s="4" t="inlineStr">
        <is>
          <t>Foreign currency translation</t>
        </is>
      </c>
      <c r="B41" s="4" t="inlineStr">
        <is>
          <t>[1]</t>
        </is>
      </c>
      <c r="C41" s="5" t="n">
        <v>746</v>
      </c>
      <c r="D41" s="5" t="n">
        <v>-4528</v>
      </c>
      <c r="E41" s="5" t="n">
        <v>1952</v>
      </c>
      <c r="F41" s="5" t="n">
        <v>-5842</v>
      </c>
    </row>
    <row r="42">
      <c r="A42" s="4" t="inlineStr">
        <is>
          <t>Ending Balance</t>
        </is>
      </c>
      <c r="C42" s="6" t="n">
        <v>-5944</v>
      </c>
      <c r="D42" s="6" t="n">
        <v>-8860</v>
      </c>
      <c r="E42" s="6" t="n">
        <v>-5944</v>
      </c>
      <c r="F42" s="6" t="n">
        <v>-8860</v>
      </c>
    </row>
    <row r="43"/>
    <row r="44">
      <c r="A44" s="4" t="inlineStr">
        <is>
          <t>[1] The Company does not record tax provisions or benefits for the net changes in foreign currency translation adjustments as it intends to permanently reinvest undistributed earnings of its foreign subsidiaries.</t>
        </is>
      </c>
    </row>
  </sheetData>
  <mergeCells count="5">
    <mergeCell ref="A1:B2"/>
    <mergeCell ref="C1:D1"/>
    <mergeCell ref="E1:F1"/>
    <mergeCell ref="A43:E43"/>
    <mergeCell ref="A44:E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s (RSUs) [Member] shares in Thousand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682</v>
      </c>
    </row>
    <row r="5">
      <c r="A5" s="4" t="inlineStr">
        <is>
          <t>Number of Shares, Granted | shares</t>
        </is>
      </c>
      <c r="B5" s="5" t="n">
        <v>309</v>
      </c>
    </row>
    <row r="6">
      <c r="A6" s="4" t="inlineStr">
        <is>
          <t>Number of Shares, Vested | shares</t>
        </is>
      </c>
      <c r="B6" s="5" t="n">
        <v>-117</v>
      </c>
    </row>
    <row r="7">
      <c r="A7" s="4" t="inlineStr">
        <is>
          <t>Number of Shares, Forfeited | shares</t>
        </is>
      </c>
      <c r="B7" s="5" t="n">
        <v>-86</v>
      </c>
    </row>
    <row r="8">
      <c r="A8" s="4" t="inlineStr">
        <is>
          <t>Number of Shares, Unvested, Ending Balance | shares</t>
        </is>
      </c>
      <c r="B8" s="5" t="n">
        <v>788</v>
      </c>
    </row>
    <row r="9">
      <c r="A9" s="4" t="inlineStr">
        <is>
          <t>Weighted-Average Grant Date Fair Value, Unvested, Beginning Balance | $ / shares</t>
        </is>
      </c>
      <c r="B9" s="7" t="n">
        <v>46.28</v>
      </c>
    </row>
    <row r="10">
      <c r="A10" s="4" t="inlineStr">
        <is>
          <t>Weighted-Average Grant Date Fair Value, Granted | $ / shares</t>
        </is>
      </c>
      <c r="B10" s="14" t="n">
        <v>34.52</v>
      </c>
    </row>
    <row r="11">
      <c r="A11" s="4" t="inlineStr">
        <is>
          <t>Weighted-Average Grant Date Fair Value, Vested | $ / shares</t>
        </is>
      </c>
      <c r="B11" s="15" t="n">
        <v>50.7</v>
      </c>
    </row>
    <row r="12">
      <c r="A12" s="4" t="inlineStr">
        <is>
          <t>Weighted-Average Grant Date Fair Value, Forfeited | $ / shares</t>
        </is>
      </c>
      <c r="B12" s="14" t="n">
        <v>43.55</v>
      </c>
    </row>
    <row r="13">
      <c r="A13" s="4" t="inlineStr">
        <is>
          <t>Weighted-Average Grant Date Fair Value, Unvested, Ending Balance | $ / shares</t>
        </is>
      </c>
      <c r="B13" s="7" t="n">
        <v>41.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 $ / shares in Units, shares in Thousands, $ in Thousands</t>
        </is>
      </c>
      <c r="B1" s="2" t="inlineStr">
        <is>
          <t>6 Months Ended</t>
        </is>
      </c>
    </row>
    <row r="2">
      <c r="B2" s="2" t="inlineStr">
        <is>
          <t>Jun. 30, 2023 USD ($) $ / shares shares</t>
        </is>
      </c>
    </row>
    <row r="3">
      <c r="A3" s="3" t="inlineStr">
        <is>
          <t>Share-Based Payment Arrangement [Abstract]</t>
        </is>
      </c>
      <c r="B3" s="4" t="inlineStr">
        <is>
          <t xml:space="preserve"> </t>
        </is>
      </c>
    </row>
    <row r="4">
      <c r="A4" s="4" t="inlineStr">
        <is>
          <t>Number of Shares, Outstanding, Beginning Balance | shares</t>
        </is>
      </c>
      <c r="B4" s="5" t="n">
        <v>89</v>
      </c>
    </row>
    <row r="5">
      <c r="A5" s="4" t="inlineStr">
        <is>
          <t>Number of Shares, Granted | shares</t>
        </is>
      </c>
      <c r="B5" s="5" t="n">
        <v>144</v>
      </c>
    </row>
    <row r="6">
      <c r="A6" s="4" t="inlineStr">
        <is>
          <t>Number of Shares, Exercised | shares</t>
        </is>
      </c>
      <c r="B6" s="5" t="n">
        <v>-2</v>
      </c>
    </row>
    <row r="7">
      <c r="A7" s="4" t="inlineStr">
        <is>
          <t>Number of Shares, Forfeited | shares</t>
        </is>
      </c>
      <c r="B7" s="5" t="n">
        <v>-26</v>
      </c>
    </row>
    <row r="8">
      <c r="A8" s="4" t="inlineStr">
        <is>
          <t>Number of Shares, Outstanding, Ending Balance | shares</t>
        </is>
      </c>
      <c r="B8" s="5" t="n">
        <v>205</v>
      </c>
    </row>
    <row r="9">
      <c r="A9" s="4" t="inlineStr">
        <is>
          <t>Number of Shares, Exercisable at June 30, 2023 | shares</t>
        </is>
      </c>
      <c r="B9" s="5" t="n">
        <v>76</v>
      </c>
    </row>
    <row r="10">
      <c r="A10" s="4" t="inlineStr">
        <is>
          <t>Number of Shares, Vested and expected to vest at June 30, 2023 | shares</t>
        </is>
      </c>
      <c r="B10" s="5" t="n">
        <v>205</v>
      </c>
    </row>
    <row r="11">
      <c r="A11" s="4" t="inlineStr">
        <is>
          <t>Weighted - Average Exercise Price Per Share, Outstanding, Beginning balance | $ / shares</t>
        </is>
      </c>
      <c r="B11" s="7" t="n">
        <v>35.58</v>
      </c>
    </row>
    <row r="12">
      <c r="A12" s="4" t="inlineStr">
        <is>
          <t>Weighted - Average Exercise Price Per Share, Granted | $ / shares</t>
        </is>
      </c>
      <c r="B12" s="14" t="n">
        <v>33.04</v>
      </c>
    </row>
    <row r="13">
      <c r="A13" s="4" t="inlineStr">
        <is>
          <t>Weighted - Average Exercise Price Per Share, Exercised | $ / shares</t>
        </is>
      </c>
      <c r="B13" s="14" t="n">
        <v>34.37</v>
      </c>
    </row>
    <row r="14">
      <c r="A14" s="4" t="inlineStr">
        <is>
          <t>Weighted - Average Exercise Price Per Share, Forfeited | $ / shares</t>
        </is>
      </c>
      <c r="B14" s="14" t="n">
        <v>34.27</v>
      </c>
    </row>
    <row r="15">
      <c r="A15" s="4" t="inlineStr">
        <is>
          <t>Weighted - Average Exercise Price Per Share, Outstanding, Ending balance | $ / shares</t>
        </is>
      </c>
      <c r="B15" s="14" t="n">
        <v>33.97</v>
      </c>
    </row>
    <row r="16">
      <c r="A16" s="4" t="inlineStr">
        <is>
          <t>Weighted - Average Exercise Price Per Share, Exercisable at June 30, 2023 | $ / shares</t>
        </is>
      </c>
      <c r="B16" s="14" t="n">
        <v>35.55</v>
      </c>
    </row>
    <row r="17">
      <c r="A17" s="4" t="inlineStr">
        <is>
          <t>Weighted - Average Exercise Price Per Share, Vested and expected to vest at June 30, 2023 | $ / shares</t>
        </is>
      </c>
      <c r="B17" s="7" t="n">
        <v>33.97</v>
      </c>
    </row>
    <row r="18">
      <c r="A18" s="4" t="inlineStr">
        <is>
          <t>Weighted - Average Remaining Contractual Term, Outstanding at June 30, 2023</t>
        </is>
      </c>
      <c r="B18" s="4" t="inlineStr">
        <is>
          <t>6 years 8 months 26 days</t>
        </is>
      </c>
    </row>
    <row r="19">
      <c r="A19" s="4" t="inlineStr">
        <is>
          <t>Weighted - Average Remaining Contractual Term, Exercisable at June 30, 2023</t>
        </is>
      </c>
      <c r="B19" s="4" t="inlineStr">
        <is>
          <t>1 year 9 months 21 days</t>
        </is>
      </c>
    </row>
    <row r="20">
      <c r="A20" s="4" t="inlineStr">
        <is>
          <t>Weighted - Average Remaining Contractual Term, Vested and expected to vest at June 30, 2023</t>
        </is>
      </c>
      <c r="B20" s="4" t="inlineStr">
        <is>
          <t>6 years 8 months 26 days</t>
        </is>
      </c>
    </row>
    <row r="21">
      <c r="A21" s="4" t="inlineStr">
        <is>
          <t>Aggregate Intrinsic Value, Outstanding at June 30, 2023 | $</t>
        </is>
      </c>
      <c r="B21" s="6" t="n">
        <v>0</v>
      </c>
    </row>
    <row r="22">
      <c r="A22" s="4" t="inlineStr">
        <is>
          <t>Aggregate Intrinsic Value, Exercisable at June 30, 2023 | $</t>
        </is>
      </c>
      <c r="B22" s="5" t="n">
        <v>0</v>
      </c>
    </row>
    <row r="23">
      <c r="A23" s="4" t="inlineStr">
        <is>
          <t>Aggregate Intrinsic Value, Vested and expected to vest at June 30, 2023 | $</t>
        </is>
      </c>
      <c r="B23"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options number of shares period increase decrease</t>
        </is>
      </c>
      <c r="B4" s="4" t="inlineStr">
        <is>
          <t xml:space="preserve"> </t>
        </is>
      </c>
      <c r="C4" s="4" t="inlineStr">
        <is>
          <t xml:space="preserve"> </t>
        </is>
      </c>
      <c r="D4" s="5" t="n">
        <v>3500000</v>
      </c>
      <c r="E4" s="4" t="inlineStr">
        <is>
          <t xml:space="preserve"> </t>
        </is>
      </c>
    </row>
    <row r="5">
      <c r="A5" s="4" t="inlineStr">
        <is>
          <t>Authorized to purchase of common stock under the stock repurchase program</t>
        </is>
      </c>
      <c r="B5" s="6" t="n">
        <v>585000000</v>
      </c>
      <c r="C5" s="4" t="inlineStr">
        <is>
          <t xml:space="preserve"> </t>
        </is>
      </c>
      <c r="D5" s="6" t="n">
        <v>585000000</v>
      </c>
      <c r="E5" s="4" t="inlineStr">
        <is>
          <t xml:space="preserve"> </t>
        </is>
      </c>
    </row>
    <row r="6">
      <c r="A6" s="4" t="inlineStr">
        <is>
          <t>Repurchase of common stock</t>
        </is>
      </c>
      <c r="B6" s="5" t="n">
        <v>27000</v>
      </c>
      <c r="C6" s="5" t="n">
        <v>100000</v>
      </c>
      <c r="D6" s="5" t="n">
        <v>27000</v>
      </c>
      <c r="E6" s="5" t="n">
        <v>300000</v>
      </c>
    </row>
    <row r="7">
      <c r="A7" s="4" t="inlineStr">
        <is>
          <t>Repurchase of common stock, Value</t>
        </is>
      </c>
      <c r="B7" s="6" t="n">
        <v>820000</v>
      </c>
      <c r="C7" s="6" t="n">
        <v>5653000</v>
      </c>
      <c r="D7" s="6" t="n">
        <v>820000</v>
      </c>
      <c r="E7" s="6" t="n">
        <v>15112000</v>
      </c>
    </row>
    <row r="8">
      <c r="A8" s="4" t="inlineStr">
        <is>
          <t>Cumulative repurchase of common stock</t>
        </is>
      </c>
      <c r="B8" s="5" t="n">
        <v>17000000</v>
      </c>
      <c r="C8" s="4" t="inlineStr">
        <is>
          <t xml:space="preserve"> </t>
        </is>
      </c>
      <c r="D8" s="5" t="n">
        <v>17000000</v>
      </c>
      <c r="E8" s="4" t="inlineStr">
        <is>
          <t xml:space="preserve"> </t>
        </is>
      </c>
    </row>
    <row r="9">
      <c r="A9" s="4" t="inlineStr">
        <is>
          <t>Aggregate cost of repurchase of common stock</t>
        </is>
      </c>
      <c r="B9" s="4" t="inlineStr">
        <is>
          <t xml:space="preserve"> </t>
        </is>
      </c>
      <c r="C9" s="4" t="inlineStr">
        <is>
          <t xml:space="preserve"> </t>
        </is>
      </c>
      <c r="D9" s="6" t="n">
        <v>510900000</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04</v>
      </c>
      <c r="C4" s="6" t="n">
        <v>13874</v>
      </c>
      <c r="D4" s="6" t="n">
        <v>1229</v>
      </c>
      <c r="E4" s="6" t="n">
        <v>180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Recorded in Expense Categories in Consolidated Statements of Oper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allocated share-based compensation expense</t>
        </is>
      </c>
      <c r="B4" s="6" t="n">
        <v>3860</v>
      </c>
      <c r="C4" s="6" t="n">
        <v>3837</v>
      </c>
      <c r="D4" s="6" t="n">
        <v>7025</v>
      </c>
      <c r="E4" s="6" t="n">
        <v>7131</v>
      </c>
    </row>
    <row r="5">
      <c r="A5" s="4" t="inlineStr">
        <is>
          <t>Cost of Services and Fulfill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allocated share-based compensation expense</t>
        </is>
      </c>
      <c r="B7" s="5" t="n">
        <v>2209</v>
      </c>
      <c r="C7" s="5" t="n">
        <v>2203</v>
      </c>
      <c r="D7" s="5" t="n">
        <v>4056</v>
      </c>
      <c r="E7" s="5" t="n">
        <v>4129</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allocated share-based compensation expense</t>
        </is>
      </c>
      <c r="B10" s="5" t="n">
        <v>807</v>
      </c>
      <c r="C10" s="5" t="n">
        <v>752</v>
      </c>
      <c r="D10" s="5" t="n">
        <v>1304</v>
      </c>
      <c r="E10" s="5" t="n">
        <v>1385</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allocated share-based compensation expense</t>
        </is>
      </c>
      <c r="B13" s="6" t="n">
        <v>844</v>
      </c>
      <c r="C13" s="6" t="n">
        <v>882</v>
      </c>
      <c r="D13" s="6" t="n">
        <v>1665</v>
      </c>
      <c r="E13" s="6" t="n">
        <v>16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tockholders' Equity - Fair Value of Options Granted Under Equity Incentive Plan and Shares Subject to Employee Stock Purchase Plan Valuation Assumptions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verage risk-free interest rate</t>
        </is>
      </c>
      <c r="B5" s="8" t="n">
        <v>0.05</v>
      </c>
      <c r="C5" s="10" t="n">
        <v>0.0086</v>
      </c>
      <c r="D5" s="8" t="n">
        <v>0.05</v>
      </c>
      <c r="E5" s="10" t="n">
        <v>0.0086</v>
      </c>
    </row>
    <row r="6">
      <c r="A6" s="4" t="inlineStr">
        <is>
          <t>Expected dividend yield</t>
        </is>
      </c>
      <c r="B6" s="8" t="n">
        <v>0</v>
      </c>
      <c r="C6" s="8" t="n">
        <v>0</v>
      </c>
      <c r="D6" s="8" t="n">
        <v>0</v>
      </c>
      <c r="E6" s="8" t="n">
        <v>0</v>
      </c>
    </row>
    <row r="7">
      <c r="A7" s="4" t="inlineStr">
        <is>
          <t>Expected life</t>
        </is>
      </c>
      <c r="B7" s="4" t="inlineStr">
        <is>
          <t>6 months</t>
        </is>
      </c>
      <c r="C7" s="4" t="inlineStr">
        <is>
          <t>6 months</t>
        </is>
      </c>
      <c r="D7" s="4" t="inlineStr">
        <is>
          <t>6 months</t>
        </is>
      </c>
      <c r="E7" s="4" t="inlineStr">
        <is>
          <t>6 months</t>
        </is>
      </c>
    </row>
    <row r="8">
      <c r="A8" s="4" t="inlineStr">
        <is>
          <t>Expected volatility</t>
        </is>
      </c>
      <c r="B8" s="8" t="n">
        <v>0.46</v>
      </c>
      <c r="C8" s="8" t="n">
        <v>0.24</v>
      </c>
      <c r="D8" s="8" t="n">
        <v>0.46</v>
      </c>
      <c r="E8" s="8" t="n">
        <v>0.24</v>
      </c>
    </row>
    <row r="9">
      <c r="A9" s="4" t="inlineStr">
        <is>
          <t>Weighted average fair value</t>
        </is>
      </c>
      <c r="B9" s="7" t="n">
        <v>9.470000000000001</v>
      </c>
      <c r="C9" s="7" t="n">
        <v>11.02</v>
      </c>
      <c r="D9" s="7" t="n">
        <v>9.470000000000001</v>
      </c>
      <c r="E9" s="7" t="n">
        <v>11.02</v>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verage risk-free interest rate</t>
        </is>
      </c>
      <c r="B12" s="10" t="n">
        <v>0.0427</v>
      </c>
      <c r="C12" s="4" t="inlineStr">
        <is>
          <t xml:space="preserve"> </t>
        </is>
      </c>
      <c r="D12" s="10" t="n">
        <v>0.0427</v>
      </c>
      <c r="E12" s="4" t="inlineStr">
        <is>
          <t xml:space="preserve"> </t>
        </is>
      </c>
    </row>
    <row r="13">
      <c r="A13" s="4" t="inlineStr">
        <is>
          <t>Expected dividend yield</t>
        </is>
      </c>
      <c r="B13" s="8" t="n">
        <v>0</v>
      </c>
      <c r="C13" s="4" t="inlineStr">
        <is>
          <t xml:space="preserve"> </t>
        </is>
      </c>
      <c r="D13" s="8" t="n">
        <v>0</v>
      </c>
      <c r="E13" s="4" t="inlineStr">
        <is>
          <t xml:space="preserve"> </t>
        </is>
      </c>
    </row>
    <row r="14">
      <c r="A14" s="4" t="inlineStr">
        <is>
          <t>Expected life</t>
        </is>
      </c>
      <c r="B14" s="4" t="inlineStr">
        <is>
          <t>4 years 9 months</t>
        </is>
      </c>
      <c r="C14" s="4" t="inlineStr">
        <is>
          <t xml:space="preserve"> </t>
        </is>
      </c>
      <c r="D14" s="4" t="inlineStr">
        <is>
          <t>4 years 9 months</t>
        </is>
      </c>
      <c r="E14" s="4" t="inlineStr">
        <is>
          <t xml:space="preserve"> </t>
        </is>
      </c>
    </row>
    <row r="15">
      <c r="A15" s="4" t="inlineStr">
        <is>
          <t>Expected volatility</t>
        </is>
      </c>
      <c r="B15" s="8" t="n">
        <v>0.43</v>
      </c>
      <c r="C15" s="4" t="inlineStr">
        <is>
          <t xml:space="preserve"> </t>
        </is>
      </c>
      <c r="D15" s="8" t="n">
        <v>0.43</v>
      </c>
      <c r="E15" s="4" t="inlineStr">
        <is>
          <t xml:space="preserve"> </t>
        </is>
      </c>
    </row>
    <row r="16">
      <c r="A16" s="4" t="inlineStr">
        <is>
          <t>Weighted average fair value</t>
        </is>
      </c>
      <c r="B16" s="7" t="n">
        <v>14.24</v>
      </c>
      <c r="C16" s="4" t="inlineStr">
        <is>
          <t xml:space="preserve"> </t>
        </is>
      </c>
      <c r="D16" s="7" t="n">
        <v>14.24</v>
      </c>
      <c r="E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Costs - Additional Information (Detail) - USD ($) $ in Millions</t>
        </is>
      </c>
      <c r="B1" s="2" t="inlineStr">
        <is>
          <t>1 Months Ended</t>
        </is>
      </c>
      <c r="D1" s="2" t="inlineStr">
        <is>
          <t>3 Months Ended</t>
        </is>
      </c>
    </row>
    <row r="2">
      <c r="B2" s="2" t="inlineStr">
        <is>
          <t>May 31, 2023</t>
        </is>
      </c>
      <c r="C2" s="2" t="inlineStr">
        <is>
          <t>Jan. 31, 2023</t>
        </is>
      </c>
      <c r="D2" s="2" t="inlineStr">
        <is>
          <t>Jun. 30, 2023</t>
        </is>
      </c>
      <c r="E2" s="2" t="inlineStr">
        <is>
          <t>Mar.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related costs</t>
        </is>
      </c>
      <c r="B4" s="4" t="inlineStr">
        <is>
          <t xml:space="preserve"> </t>
        </is>
      </c>
      <c r="C4" s="4" t="inlineStr">
        <is>
          <t xml:space="preserve"> </t>
        </is>
      </c>
      <c r="D4" s="11" t="n">
        <v>7.5</v>
      </c>
      <c r="E4" s="11" t="n">
        <v>0.6</v>
      </c>
      <c r="F4" s="11" t="n">
        <v>4.3</v>
      </c>
    </row>
    <row r="5">
      <c r="A5" s="4" t="inlineStr">
        <is>
          <t>Restructuring Charges</t>
        </is>
      </c>
      <c r="B5" s="11" t="n">
        <v>2.3</v>
      </c>
      <c r="C5" s="4" t="inlineStr">
        <is>
          <t xml:space="preserve"> </t>
        </is>
      </c>
      <c r="D5" s="4" t="inlineStr">
        <is>
          <t xml:space="preserve"> </t>
        </is>
      </c>
      <c r="E5" s="4" t="inlineStr">
        <is>
          <t xml:space="preserve"> </t>
        </is>
      </c>
      <c r="F5" s="5" t="n">
        <v>5</v>
      </c>
    </row>
    <row r="6">
      <c r="A6" s="4" t="inlineStr">
        <is>
          <t>Right-of-use asset impairments</t>
        </is>
      </c>
      <c r="B6" s="15" t="n">
        <v>1.3</v>
      </c>
      <c r="C6" s="4" t="inlineStr">
        <is>
          <t xml:space="preserve"> </t>
        </is>
      </c>
      <c r="D6" s="4" t="inlineStr">
        <is>
          <t xml:space="preserve"> </t>
        </is>
      </c>
      <c r="E6" s="4" t="inlineStr">
        <is>
          <t xml:space="preserve"> </t>
        </is>
      </c>
      <c r="F6" s="15" t="n">
        <v>3.7</v>
      </c>
    </row>
    <row r="7">
      <c r="A7" s="4" t="inlineStr">
        <is>
          <t>Leasehold impairments</t>
        </is>
      </c>
      <c r="B7" s="15" t="n">
        <v>0.6</v>
      </c>
      <c r="C7" s="4" t="inlineStr">
        <is>
          <t xml:space="preserve"> </t>
        </is>
      </c>
      <c r="D7" s="4" t="inlineStr">
        <is>
          <t xml:space="preserve"> </t>
        </is>
      </c>
      <c r="E7" s="4" t="inlineStr">
        <is>
          <t xml:space="preserve"> </t>
        </is>
      </c>
      <c r="F7" s="11" t="n">
        <v>1.3</v>
      </c>
    </row>
    <row r="8">
      <c r="A8" s="4" t="inlineStr">
        <is>
          <t>Contract termination cost</t>
        </is>
      </c>
      <c r="B8" s="11" t="n">
        <v>0.7</v>
      </c>
      <c r="C8" s="4" t="inlineStr">
        <is>
          <t xml:space="preserve"> </t>
        </is>
      </c>
      <c r="D8" s="4" t="inlineStr">
        <is>
          <t xml:space="preserve"> </t>
        </is>
      </c>
      <c r="E8" s="4" t="inlineStr">
        <is>
          <t xml:space="preserve"> </t>
        </is>
      </c>
      <c r="F8" s="4" t="inlineStr">
        <is>
          <t xml:space="preserve"> </t>
        </is>
      </c>
    </row>
    <row r="9">
      <c r="A9" s="4" t="inlineStr">
        <is>
          <t>Reduction of Workforce Period Percent</t>
        </is>
      </c>
      <c r="B9" s="8" t="n">
        <v>0.08</v>
      </c>
      <c r="C9" s="8" t="n">
        <v>0.04</v>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Activity in Restructuring Accrual (Detail) $ in Thousands</t>
        </is>
      </c>
      <c r="B1" s="2" t="inlineStr">
        <is>
          <t>6 Months Ended</t>
        </is>
      </c>
    </row>
    <row r="2">
      <c r="B2" s="2" t="inlineStr">
        <is>
          <t>Jun. 30, 2023 USD ($)</t>
        </is>
      </c>
    </row>
    <row r="3">
      <c r="A3" s="4" t="inlineStr">
        <is>
          <t>Workforce reduction in may two thousand twenty three</t>
        </is>
      </c>
      <c r="B3" s="4" t="inlineStr">
        <is>
          <t xml:space="preserve"> </t>
        </is>
      </c>
    </row>
    <row r="4">
      <c r="A4" s="3" t="inlineStr">
        <is>
          <t>Restructuring Cost and Reserve [Line Items]</t>
        </is>
      </c>
      <c r="B4" s="4" t="inlineStr">
        <is>
          <t xml:space="preserve"> </t>
        </is>
      </c>
    </row>
    <row r="5">
      <c r="A5" s="4" t="inlineStr">
        <is>
          <t>Accrual at December 31, 2022</t>
        </is>
      </c>
      <c r="B5" s="6" t="n">
        <v>0</v>
      </c>
    </row>
    <row r="6">
      <c r="A6" s="4" t="inlineStr">
        <is>
          <t>Additional restructuring and related costs</t>
        </is>
      </c>
      <c r="B6" s="5" t="n">
        <v>10532</v>
      </c>
    </row>
    <row r="7">
      <c r="A7" s="4" t="inlineStr">
        <is>
          <t>Non-cash charge</t>
        </is>
      </c>
      <c r="B7" s="5" t="n">
        <v>-2253</v>
      </c>
    </row>
    <row r="8">
      <c r="A8" s="4" t="inlineStr">
        <is>
          <t>Cash payments</t>
        </is>
      </c>
      <c r="B8" s="5" t="n">
        <v>-3299</v>
      </c>
    </row>
    <row r="9">
      <c r="A9" s="4" t="inlineStr">
        <is>
          <t>Accrual at June 30, 2023</t>
        </is>
      </c>
      <c r="B9" s="5" t="n">
        <v>4980</v>
      </c>
    </row>
    <row r="10">
      <c r="A10" s="4" t="inlineStr">
        <is>
          <t>Workforce reduction in january two thousand twenty three</t>
        </is>
      </c>
      <c r="B10" s="4" t="inlineStr">
        <is>
          <t xml:space="preserve"> </t>
        </is>
      </c>
    </row>
    <row r="11">
      <c r="A11" s="3" t="inlineStr">
        <is>
          <t>Restructuring Cost and Reserve [Line Items]</t>
        </is>
      </c>
      <c r="B11" s="4" t="inlineStr">
        <is>
          <t xml:space="preserve"> </t>
        </is>
      </c>
    </row>
    <row r="12">
      <c r="A12" s="4" t="inlineStr">
        <is>
          <t>Accrual at December 31, 2022</t>
        </is>
      </c>
      <c r="B12" s="5" t="n">
        <v>4360</v>
      </c>
    </row>
    <row r="13">
      <c r="A13" s="4" t="inlineStr">
        <is>
          <t>Additional restructuring and related costs</t>
        </is>
      </c>
      <c r="B13" s="5" t="n">
        <v>1589</v>
      </c>
    </row>
    <row r="14">
      <c r="A14" s="4" t="inlineStr">
        <is>
          <t>Non-cash charge</t>
        </is>
      </c>
      <c r="B14" s="5" t="n">
        <v>-1002</v>
      </c>
    </row>
    <row r="15">
      <c r="A15" s="4" t="inlineStr">
        <is>
          <t>Cash payments</t>
        </is>
      </c>
      <c r="B15" s="5" t="n">
        <v>-3815</v>
      </c>
    </row>
    <row r="16">
      <c r="A16" s="4" t="inlineStr">
        <is>
          <t>Accrual at June 30, 2023</t>
        </is>
      </c>
      <c r="B16" s="6" t="n">
        <v>11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perating Segments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Information by Reportable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589</v>
      </c>
      <c r="C4" s="6" t="n">
        <v>148246</v>
      </c>
      <c r="D4" s="6" t="n">
        <v>249259</v>
      </c>
      <c r="E4" s="6" t="n">
        <v>273217</v>
      </c>
    </row>
    <row r="5">
      <c r="A5" s="4" t="inlineStr">
        <is>
          <t>Segment expenses</t>
        </is>
      </c>
      <c r="B5" s="5" t="n">
        <v>-54489</v>
      </c>
      <c r="C5" s="5" t="n">
        <v>-58007</v>
      </c>
      <c r="D5" s="5" t="n">
        <v>-103980</v>
      </c>
      <c r="E5" s="5" t="n">
        <v>-108255</v>
      </c>
    </row>
    <row r="6">
      <c r="A6" s="4" t="inlineStr">
        <is>
          <t>Selling, marketing, administrative and other expenses</t>
        </is>
      </c>
      <c r="B6" s="5" t="n">
        <v>-59212</v>
      </c>
      <c r="C6" s="5" t="n">
        <v>-66182</v>
      </c>
      <c r="D6" s="5" t="n">
        <v>-123876</v>
      </c>
      <c r="E6" s="5" t="n">
        <v>-131072</v>
      </c>
    </row>
    <row r="7">
      <c r="A7" s="4" t="inlineStr">
        <is>
          <t>Amortization of intangible assets</t>
        </is>
      </c>
      <c r="B7" s="5" t="n">
        <v>-3068</v>
      </c>
      <c r="C7" s="5" t="n">
        <v>-3354</v>
      </c>
      <c r="D7" s="5" t="n">
        <v>-6134</v>
      </c>
      <c r="E7" s="5" t="n">
        <v>-6716</v>
      </c>
    </row>
    <row r="8">
      <c r="A8" s="4" t="inlineStr">
        <is>
          <t>Restructuring and related costs</t>
        </is>
      </c>
      <c r="B8" s="5" t="n">
        <v>-10532</v>
      </c>
      <c r="C8" s="5" t="n">
        <v>0</v>
      </c>
      <c r="D8" s="5" t="n">
        <v>-12121</v>
      </c>
      <c r="E8" s="5" t="n">
        <v>0</v>
      </c>
    </row>
    <row r="9">
      <c r="A9" s="4" t="inlineStr">
        <is>
          <t>Interest expense, other income, and gains on investments</t>
        </is>
      </c>
      <c r="B9" s="5" t="n">
        <v>216</v>
      </c>
      <c r="C9" s="5" t="n">
        <v>-432</v>
      </c>
      <c r="D9" s="5" t="n">
        <v>-459</v>
      </c>
      <c r="E9" s="5" t="n">
        <v>-876</v>
      </c>
    </row>
    <row r="10">
      <c r="A10" s="4" t="inlineStr">
        <is>
          <t>Income before income taxes</t>
        </is>
      </c>
      <c r="B10" s="5" t="n">
        <v>8072</v>
      </c>
      <c r="C10" s="5" t="n">
        <v>20271</v>
      </c>
      <c r="D10" s="5" t="n">
        <v>2689</v>
      </c>
      <c r="E10" s="5" t="n">
        <v>26298</v>
      </c>
    </row>
    <row r="11">
      <c r="A11" s="4" t="inlineStr">
        <is>
          <t>Research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4702</v>
      </c>
      <c r="C13" s="5" t="n">
        <v>100368</v>
      </c>
      <c r="D13" s="5" t="n">
        <v>183527</v>
      </c>
      <c r="E13" s="5" t="n">
        <v>197338</v>
      </c>
    </row>
    <row r="14">
      <c r="A14" s="4" t="inlineStr">
        <is>
          <t>Segment expenses</t>
        </is>
      </c>
      <c r="B14" s="5" t="n">
        <v>-32536</v>
      </c>
      <c r="C14" s="5" t="n">
        <v>-32897</v>
      </c>
      <c r="D14" s="5" t="n">
        <v>-68043</v>
      </c>
      <c r="E14" s="5" t="n">
        <v>-67077</v>
      </c>
    </row>
    <row r="15">
      <c r="A15" s="4" t="inlineStr">
        <is>
          <t>Consulting Segment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2967</v>
      </c>
      <c r="C17" s="5" t="n">
        <v>28341</v>
      </c>
      <c r="D17" s="5" t="n">
        <v>46798</v>
      </c>
      <c r="E17" s="5" t="n">
        <v>55582</v>
      </c>
    </row>
    <row r="18">
      <c r="A18" s="4" t="inlineStr">
        <is>
          <t>Segment expenses</t>
        </is>
      </c>
      <c r="B18" s="5" t="n">
        <v>-11429</v>
      </c>
      <c r="C18" s="5" t="n">
        <v>-14059</v>
      </c>
      <c r="D18" s="5" t="n">
        <v>-23782</v>
      </c>
      <c r="E18" s="5" t="n">
        <v>-28376</v>
      </c>
    </row>
    <row r="19">
      <c r="A19" s="4" t="inlineStr">
        <is>
          <t>Events Segment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7920</v>
      </c>
      <c r="C21" s="5" t="n">
        <v>19537</v>
      </c>
      <c r="D21" s="5" t="n">
        <v>18934</v>
      </c>
      <c r="E21" s="5" t="n">
        <v>20297</v>
      </c>
    </row>
    <row r="22">
      <c r="A22" s="4" t="inlineStr">
        <is>
          <t>Segment expenses</t>
        </is>
      </c>
      <c r="B22" s="5" t="n">
        <v>-10524</v>
      </c>
      <c r="C22" s="5" t="n">
        <v>-11051</v>
      </c>
      <c r="D22" s="5" t="n">
        <v>-12155</v>
      </c>
      <c r="E22" s="5" t="n">
        <v>-12802</v>
      </c>
    </row>
    <row r="23">
      <c r="A23" s="4" t="inlineStr">
        <is>
          <t>Research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7699</v>
      </c>
      <c r="C25" s="5" t="n">
        <v>89447</v>
      </c>
      <c r="D25" s="5" t="n">
        <v>168605</v>
      </c>
      <c r="E25" s="5" t="n">
        <v>175227</v>
      </c>
    </row>
    <row r="26">
      <c r="A26" s="4" t="inlineStr">
        <is>
          <t>Research [Member] | Research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7699</v>
      </c>
      <c r="C28" s="5" t="n">
        <v>89447</v>
      </c>
      <c r="D28" s="5" t="n">
        <v>168605</v>
      </c>
      <c r="E28" s="5" t="n">
        <v>175227</v>
      </c>
    </row>
    <row r="29">
      <c r="A29" s="4" t="inlineStr">
        <is>
          <t>Research [Member] | Consulting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Research [Member] | Events 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Consulting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9970</v>
      </c>
      <c r="C37" s="5" t="n">
        <v>39262</v>
      </c>
      <c r="D37" s="5" t="n">
        <v>61720</v>
      </c>
      <c r="E37" s="5" t="n">
        <v>77693</v>
      </c>
    </row>
    <row r="38">
      <c r="A38" s="4" t="inlineStr">
        <is>
          <t>Consulting [Member] | Research Segmen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003</v>
      </c>
      <c r="C40" s="5" t="n">
        <v>10921</v>
      </c>
      <c r="D40" s="5" t="n">
        <v>14922</v>
      </c>
      <c r="E40" s="5" t="n">
        <v>22111</v>
      </c>
    </row>
    <row r="41">
      <c r="A41" s="4" t="inlineStr">
        <is>
          <t>Consulting [Member] | Consulting Segment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2967</v>
      </c>
      <c r="C43" s="5" t="n">
        <v>28341</v>
      </c>
      <c r="D43" s="5" t="n">
        <v>46798</v>
      </c>
      <c r="E43" s="5" t="n">
        <v>55582</v>
      </c>
    </row>
    <row r="44">
      <c r="A44" s="4" t="inlineStr">
        <is>
          <t>Consulting [Member] | Events 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Event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920</v>
      </c>
      <c r="C49" s="5" t="n">
        <v>19537</v>
      </c>
      <c r="D49" s="5" t="n">
        <v>18934</v>
      </c>
      <c r="E49" s="5" t="n">
        <v>20297</v>
      </c>
    </row>
    <row r="50">
      <c r="A50" s="4" t="inlineStr">
        <is>
          <t>Events [Member] | Research 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Events [Member] | Consulting Segment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Events [Member] | Events Segment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17920</v>
      </c>
      <c r="C58" s="6" t="n">
        <v>19537</v>
      </c>
      <c r="D58" s="6" t="n">
        <v>18934</v>
      </c>
      <c r="E58" s="6" t="n">
        <v>202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3 Months Ended</t>
        </is>
      </c>
    </row>
    <row r="2">
      <c r="B2" s="2" t="inlineStr">
        <is>
          <t>Mar. 31, 2023 USD ($)</t>
        </is>
      </c>
    </row>
    <row r="3">
      <c r="A3" s="4" t="inlineStr">
        <is>
          <t>General and Administrative Expense [Member]</t>
        </is>
      </c>
      <c r="B3" s="4" t="inlineStr">
        <is>
          <t xml:space="preserve"> </t>
        </is>
      </c>
    </row>
    <row r="4">
      <c r="A4" s="3" t="inlineStr">
        <is>
          <t>Loss Contingencies [Line Items]</t>
        </is>
      </c>
      <c r="B4" s="4" t="inlineStr">
        <is>
          <t xml:space="preserve"> </t>
        </is>
      </c>
    </row>
    <row r="5">
      <c r="A5" s="4" t="inlineStr">
        <is>
          <t>Expense related to litigation</t>
        </is>
      </c>
      <c r="B5" s="11" t="n">
        <v>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Consolidated Financial Statements</t>
        </is>
      </c>
      <c r="B1" s="2" t="inlineStr">
        <is>
          <t>6 Months Ended</t>
        </is>
      </c>
    </row>
    <row r="2">
      <c r="B2" s="2" t="inlineStr">
        <is>
          <t>Jun. 30, 2023</t>
        </is>
      </c>
    </row>
    <row r="3">
      <c r="A3" s="3" t="inlineStr">
        <is>
          <t>Accounting Policies [Abstract]</t>
        </is>
      </c>
      <c r="B3" s="4" t="inlineStr">
        <is>
          <t xml:space="preserve"> </t>
        </is>
      </c>
    </row>
    <row r="4">
      <c r="A4" s="4" t="inlineStr">
        <is>
          <t>Interim Consolidated Financial Statements</t>
        </is>
      </c>
      <c r="B4" s="4" t="inlineStr">
        <is>
          <t>Note 1 — Interim Consolidated Financial Statements 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2.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six months ended June 30, 2023 may not be indicative of the results for the year ending December 31, 2023 , or any other period. 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Six Months Ended June 30,
2023 2022
Cash and cash equivalents $ 109,951 $ 103,225
Restricted cash classified in other assets (1): 2,120 2,034
Cash, cash equivalents and restricted cash shown in statement of cash flows $ 112,071 $ 105,259 (1) Restricted cash consists of collateral required for leased office space. The short-term or long-term classification regarding the collateral for the leased office space is determined in accordance with the expiration of the underlying leases. R ecent Accounting Pronouncements In March 2020, the Financial Accounting Standards Board ("FASB") issued Accounting Standards Update ("ASU") No. 2020-04, Reference Rate Reform (Topic 848) – Facilitation of the Effects of Reference Rate Reform on Finance Reporting . The new standard provides optional guidance for a limited period of time to ease the potential burden in accounting for, or recognizing the effects of, reference rate reform on financial reporting due to the risk of cessation of the London Interbank Offered Rate (“LIBOR”). The updates apply to contracts, hedging relationships, and other transactions that reference LIBOR, or another reference rate expected to be discontinued because of reference rate reform, and as a result require a modification. In December 2022, the FASB issued ASU No. 2022-06, Reference Rate Reform (Topic 848): Deferral of the Sunset Date of Topic 848 . The amendments in this update defer the sunset date of Topic 848 from December 31, 2022, to December 31, 2024, after which entities will no longer be permitted to apply the relief in Topic 848. The amendments in this update apply to all entities, subject to meeting certain criteria, that have contracts, hedging relationships, and other transactions that reference LIBOR or another reference rate expected to be discontinued because of reference rate reform. It is anticipated the standard will have no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3:16Z</dcterms:created>
  <dcterms:modified xmlns:dcterms="http://purl.org/dc/terms/" xmlns:xsi="http://www.w3.org/2001/XMLSchema-instance" xsi:type="dcterms:W3CDTF">2023-08-09T20:03:16Z</dcterms:modified>
</cp:coreProperties>
</file>